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ite 3 - Inventory" sheetId="9" state="visible" r:id="rId9"/>
    <sheet xmlns:r="http://schemas.openxmlformats.org/officeDocument/2006/relationships" name="Note 4 - Lease" sheetId="10" state="visible" r:id="rId10"/>
    <sheet xmlns:r="http://schemas.openxmlformats.org/officeDocument/2006/relationships" name="Note 5 - Notes Payable" sheetId="11" state="visible" r:id="rId11"/>
    <sheet xmlns:r="http://schemas.openxmlformats.org/officeDocument/2006/relationships" name="Note 6 - Convertible Notes" sheetId="12" state="visible" r:id="rId12"/>
    <sheet xmlns:r="http://schemas.openxmlformats.org/officeDocument/2006/relationships" name="Note 7 - Capital Transactions"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Non-Controlling Inter" sheetId="16" state="visible" r:id="rId16"/>
    <sheet xmlns:r="http://schemas.openxmlformats.org/officeDocument/2006/relationships" name="Note 11 - Subsequent Events" sheetId="17" state="visible" r:id="rId17"/>
    <sheet xmlns:r="http://schemas.openxmlformats.org/officeDocument/2006/relationships" name="Note 1 - Background and Signi_2" sheetId="18" state="visible" r:id="rId18"/>
    <sheet xmlns:r="http://schemas.openxmlformats.org/officeDocument/2006/relationships" name="Noite 3 - Inventory (Tables)" sheetId="19" state="visible" r:id="rId19"/>
    <sheet xmlns:r="http://schemas.openxmlformats.org/officeDocument/2006/relationships" name="Note 4 - Lease (Tables)" sheetId="20" state="visible" r:id="rId20"/>
    <sheet xmlns:r="http://schemas.openxmlformats.org/officeDocument/2006/relationships" name="Note 5 - Notes Payable (Tables)" sheetId="21" state="visible" r:id="rId21"/>
    <sheet xmlns:r="http://schemas.openxmlformats.org/officeDocument/2006/relationships" name="Note 1 - Background and Signi_3" sheetId="22" state="visible" r:id="rId22"/>
    <sheet xmlns:r="http://schemas.openxmlformats.org/officeDocument/2006/relationships" name="Note 1 - Background and Signi_4" sheetId="23" state="visible" r:id="rId23"/>
    <sheet xmlns:r="http://schemas.openxmlformats.org/officeDocument/2006/relationships" name="Note 2 - Going Concern (Details" sheetId="24" state="visible" r:id="rId24"/>
    <sheet xmlns:r="http://schemas.openxmlformats.org/officeDocument/2006/relationships" name="Noite 3 - Inventory_ Schedule o" sheetId="25" state="visible" r:id="rId25"/>
    <sheet xmlns:r="http://schemas.openxmlformats.org/officeDocument/2006/relationships" name="Note 4 - Lease (Details)" sheetId="26" state="visible" r:id="rId26"/>
    <sheet xmlns:r="http://schemas.openxmlformats.org/officeDocument/2006/relationships" name="Note 4 - Lease_ Future Minimum " sheetId="27" state="visible" r:id="rId27"/>
    <sheet xmlns:r="http://schemas.openxmlformats.org/officeDocument/2006/relationships" name="Note 5 - Notes Payable (Details" sheetId="28" state="visible" r:id="rId28"/>
    <sheet xmlns:r="http://schemas.openxmlformats.org/officeDocument/2006/relationships" name="Note 5 - Notes Payable_ Schedul" sheetId="29" state="visible" r:id="rId29"/>
    <sheet xmlns:r="http://schemas.openxmlformats.org/officeDocument/2006/relationships" name="Note 6 - Convertible Notes (Det" sheetId="30" state="visible" r:id="rId30"/>
    <sheet xmlns:r="http://schemas.openxmlformats.org/officeDocument/2006/relationships" name="Note 7 - Capital Transactions (" sheetId="31" state="visible" r:id="rId31"/>
    <sheet xmlns:r="http://schemas.openxmlformats.org/officeDocument/2006/relationships" name="Note 8 - Commitments and Cont_2" sheetId="32" state="visible" r:id="rId32"/>
    <sheet xmlns:r="http://schemas.openxmlformats.org/officeDocument/2006/relationships" name="Note 9 - Related Party Transa_2" sheetId="33" state="visible" r:id="rId33"/>
    <sheet xmlns:r="http://schemas.openxmlformats.org/officeDocument/2006/relationships" name="Note 10 - Non-Controlling Int_2" sheetId="34" state="visible" r:id="rId34"/>
    <sheet xmlns:r="http://schemas.openxmlformats.org/officeDocument/2006/relationships" name="Note 11 - Subsequent Events (De" sheetId="35" state="visible" r:id="rId35"/>
  </sheets>
  <definedNames/>
  <calcPr calcId="124519" fullCalcOnLoad="1"/>
</workbook>
</file>

<file path=xl/sharedStrings.xml><?xml version="1.0" encoding="utf-8"?>
<sst xmlns="http://schemas.openxmlformats.org/spreadsheetml/2006/main" uniqueCount="427">
  <si>
    <t>Document and Entity Information - shares</t>
  </si>
  <si>
    <t>3 Months Ended</t>
  </si>
  <si>
    <t>Jun. 30, 2019</t>
  </si>
  <si>
    <t>Aug. 14, 2019</t>
  </si>
  <si>
    <t>Text Block [Abstract]</t>
  </si>
  <si>
    <t>Registrant Name</t>
  </si>
  <si>
    <t>GB SCIENCES INC</t>
  </si>
  <si>
    <t>Registrant CIK</t>
  </si>
  <si>
    <t>0001165320</t>
  </si>
  <si>
    <t>SEC Form</t>
  </si>
  <si>
    <t>10-Q</t>
  </si>
  <si>
    <t>Period End date</t>
  </si>
  <si>
    <t>Jun. 30,
		2019</t>
  </si>
  <si>
    <t>Fiscal Year End</t>
  </si>
  <si>
    <t>--03-31</t>
  </si>
  <si>
    <t>Tax Identification Number (TIN)</t>
  </si>
  <si>
    <t>59-3733133</t>
  </si>
  <si>
    <t>Number of common stock shares outstanding</t>
  </si>
  <si>
    <t>Entity Filer Category</t>
  </si>
  <si>
    <t>Non-accelerated Filer</t>
  </si>
  <si>
    <t>Entity Emerging Growth Company</t>
  </si>
  <si>
    <t>false</t>
  </si>
  <si>
    <t>Entity Small Business</t>
  </si>
  <si>
    <t>true</t>
  </si>
  <si>
    <t>Entity Shell Company</t>
  </si>
  <si>
    <t>Current with reporting</t>
  </si>
  <si>
    <t>Yes</t>
  </si>
  <si>
    <t>Entity Interactive Data Current</t>
  </si>
  <si>
    <t>Amendment Flag</t>
  </si>
  <si>
    <t>Document Fiscal Year Focus</t>
  </si>
  <si>
    <t>2020</t>
  </si>
  <si>
    <t>Document Fiscal Period Focus</t>
  </si>
  <si>
    <t>Q1</t>
  </si>
  <si>
    <t>Entity Incorporation, State or Country Code</t>
  </si>
  <si>
    <t>NV</t>
  </si>
  <si>
    <t>File Number</t>
  </si>
  <si>
    <t>000-55462</t>
  </si>
  <si>
    <t>Entity Address, Address Line One</t>
  </si>
  <si>
    <t>3550 W. Teco Avenue</t>
  </si>
  <si>
    <t>Entity Address, City or Town</t>
  </si>
  <si>
    <t>Las Vegas</t>
  </si>
  <si>
    <t>Entity Address, State or Province</t>
  </si>
  <si>
    <t>Entity Address, Postal Zip Code</t>
  </si>
  <si>
    <t>89118</t>
  </si>
  <si>
    <t>City Area Code</t>
  </si>
  <si>
    <t>866</t>
  </si>
  <si>
    <t>Local Phone Number</t>
  </si>
  <si>
    <t>721-0297</t>
  </si>
  <si>
    <t>CONDENSED CONSOLIDATED BALANCE SHEETS (unaudited) - USD ($)</t>
  </si>
  <si>
    <t>Mar. 31, 2019</t>
  </si>
  <si>
    <t>CURRENT ASSETS:</t>
  </si>
  <si>
    <t>Cash and cash equivalents</t>
  </si>
  <si>
    <t>Accounts receivable, net of allowance for doubtful accounts of $107,975 and $66,748 at June 30, 2019 and March 31, 2019, respectively</t>
  </si>
  <si>
    <t>Inventory</t>
  </si>
  <si>
    <t>Prepaid expenses</t>
  </si>
  <si>
    <t>TOTAL CURRENT ASSETS</t>
  </si>
  <si>
    <t>Property and equipment, net</t>
  </si>
  <si>
    <t>Intangible assets, net of accumulated amortization of $3,745 at June 30, 2019 and March 31, 2019</t>
  </si>
  <si>
    <t>Deposits and prepayments</t>
  </si>
  <si>
    <t>Operating lease right-of-use assets, net</t>
  </si>
  <si>
    <t>Other assets</t>
  </si>
  <si>
    <t>TOTAL ASSETS</t>
  </si>
  <si>
    <t>CURRENT LIABILITIES:</t>
  </si>
  <si>
    <t>Accounts payable</t>
  </si>
  <si>
    <t>Accrued interest</t>
  </si>
  <si>
    <t>Accrued liabilities</t>
  </si>
  <si>
    <t>Notes payable, net of unamortized discount of $1,011,127 and $799,410 at June 30, 2019 and March 31, 2019, respectively</t>
  </si>
  <si>
    <t>Income tax payable</t>
  </si>
  <si>
    <t>Finance lease obligations, current</t>
  </si>
  <si>
    <t>Operating lease obligations, current</t>
  </si>
  <si>
    <t>TOTAL CURRENT LIABILITIES</t>
  </si>
  <si>
    <t>Note payable, net of unamortized discount of $6,607 and $13,929 at June 30, 2019 and March 31, 2019, respectively</t>
  </si>
  <si>
    <t>Operating lease obligations, long term</t>
  </si>
  <si>
    <t>Finance lease obligations, long term</t>
  </si>
  <si>
    <t>TOTAL LIABILITIES</t>
  </si>
  <si>
    <t>STOCKHOLDERS' EQUITY:</t>
  </si>
  <si>
    <t>Common Stock, $0.0001 par value, 400,000,000 shares authorized, 246,852,769 and 240,627,102 shares issued and outstanding at June 30, 2019 and March 31, 2019, respectively</t>
  </si>
  <si>
    <t>Additional paid-in capital</t>
  </si>
  <si>
    <t>Accumulated deficit</t>
  </si>
  <si>
    <t>TOTAL GB SCIENCES,INC.STOCKHOLDERS' EQUITY</t>
  </si>
  <si>
    <t>Non-controlling interest</t>
  </si>
  <si>
    <t>TOTAL EQUITY</t>
  </si>
  <si>
    <t>TOTAL LIABILITIES AND STOCKHOLDERS' EQUITY</t>
  </si>
  <si>
    <t>CONDENSED CONSOLIDATED BALANCE SHEETS (Parenthetical) - USD ($)</t>
  </si>
  <si>
    <t>Common Stock, Par or Stated Value Per Share</t>
  </si>
  <si>
    <t>Common Stock, Shares Authorized</t>
  </si>
  <si>
    <t>Common Stock, Shares, Issued</t>
  </si>
  <si>
    <t>Common Stock, Shares, Outstanding</t>
  </si>
  <si>
    <t>Allowance for doubtful accounts</t>
  </si>
  <si>
    <t>Accumulated amortization</t>
  </si>
  <si>
    <t>Unamortized discount current</t>
  </si>
  <si>
    <t>Unamortized discount noncurrent</t>
  </si>
  <si>
    <t>CONDENSED CONSOLIDATED STATEMENTS OF OPERATIONS (unaudited) - USD ($)</t>
  </si>
  <si>
    <t>Jun. 30, 2018</t>
  </si>
  <si>
    <t>SALES REVENUE</t>
  </si>
  <si>
    <t>COST OF GOODS SOLD</t>
  </si>
  <si>
    <t>GROSS PROFIT</t>
  </si>
  <si>
    <t>GENERAL AND ADMINISTRATIVE EXPENSES</t>
  </si>
  <si>
    <t>LOSS FROM OPERATIONS</t>
  </si>
  <si>
    <t>OTHER INCOME (EXPENSE)</t>
  </si>
  <si>
    <t>Interest expense</t>
  </si>
  <si>
    <t>Other income</t>
  </si>
  <si>
    <t>Total other expense</t>
  </si>
  <si>
    <t>NET LOSS BEFORE INCOME TAX EXPENSE</t>
  </si>
  <si>
    <t>Income tax expense</t>
  </si>
  <si>
    <t>NET LOSS</t>
  </si>
  <si>
    <t>Net loss attributable to non-controlling interest</t>
  </si>
  <si>
    <t>NET LOSS ATTRIBUTABLE TO GB SCIENCES, INC.</t>
  </si>
  <si>
    <t>Net loss attributable to common stockholders</t>
  </si>
  <si>
    <t>Net loss per share - basic and diluted</t>
  </si>
  <si>
    <t>Weighted average common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Stock-based compensation</t>
  </si>
  <si>
    <t>Bad debt expense</t>
  </si>
  <si>
    <t>Amortization of debt discount and beneficial conversion feature</t>
  </si>
  <si>
    <t>Interest expense on conversion of notes payable</t>
  </si>
  <si>
    <t>Changes in operating assets and liabilities:</t>
  </si>
  <si>
    <t>Accounts receivable</t>
  </si>
  <si>
    <t>Prepaid expenses and other assets</t>
  </si>
  <si>
    <t>Change in deposits and other assets</t>
  </si>
  <si>
    <t>Accrued expenses</t>
  </si>
  <si>
    <t>Income taxes payable</t>
  </si>
  <si>
    <t>Net cash used in operating activities</t>
  </si>
  <si>
    <t>INVESTING ACTIVITIES:</t>
  </si>
  <si>
    <t>Purchase of property and equipment</t>
  </si>
  <si>
    <t>Acquisition of intangible assets</t>
  </si>
  <si>
    <t>Net cash used in investing activities</t>
  </si>
  <si>
    <t>FINANCING ACTIVITIES:</t>
  </si>
  <si>
    <t>Proceeds from issuance of common stock and warrant exercises</t>
  </si>
  <si>
    <t>Proceeds from non-controlling interest</t>
  </si>
  <si>
    <t>Proceeds from convertible note payable</t>
  </si>
  <si>
    <t>Brokerage fees for issuance of common stock and warrants</t>
  </si>
  <si>
    <t>Fees for issuance of convertible note</t>
  </si>
  <si>
    <t>Principal payments on debt and finance lease obligations</t>
  </si>
  <si>
    <t>Net cash provided by financing activities</t>
  </si>
  <si>
    <t>Net change in cash and cash equivalent</t>
  </si>
  <si>
    <t>CASH AND CASH EQUIVALENTS AT BEGINNING OF PERIOD</t>
  </si>
  <si>
    <t>CASH AND CASH EQUIVALENTS AT END OF PERIOD</t>
  </si>
  <si>
    <t>Non-cash transactions:</t>
  </si>
  <si>
    <t>Stock issued to upon conversion of long-term note payable</t>
  </si>
  <si>
    <t>Property capitalized under operating leases</t>
  </si>
  <si>
    <t>Depreciation capitalized in inventory</t>
  </si>
  <si>
    <t>Induced dividend from warrant exercises</t>
  </si>
  <si>
    <t>CONDENSED CONSOLIDATED STATEMENTS OF STOCKHOLDERS' EQUITY (unaudited) - USD ($)</t>
  </si>
  <si>
    <t>Common Stock</t>
  </si>
  <si>
    <t>Additional Paid-In Capital</t>
  </si>
  <si>
    <t>Accumulated Deficit</t>
  </si>
  <si>
    <t>Noncontrolling Interest</t>
  </si>
  <si>
    <t>Total</t>
  </si>
  <si>
    <t>Stockholders Equity, Beginning balance at Mar. 31, 2018</t>
  </si>
  <si>
    <t>Shares, Outstanding Beginning balance at Mar. 31, 2018</t>
  </si>
  <si>
    <t>Issuance of stock for debt conversion, value</t>
  </si>
  <si>
    <t xml:space="preserve"> </t>
  </si>
  <si>
    <t>Issuance of stock for debt conversion, shares</t>
  </si>
  <si>
    <t>Exercise of warrants for stock, value</t>
  </si>
  <si>
    <t>Exercise of warrants for stock, shares</t>
  </si>
  <si>
    <t>Issuance of stock for services, value</t>
  </si>
  <si>
    <t>Issuance of stock for services, shares</t>
  </si>
  <si>
    <t>Share based compensation expense</t>
  </si>
  <si>
    <t>Contributions from non-controlling interest</t>
  </si>
  <si>
    <t>Inducement dividend from warrant exercises</t>
  </si>
  <si>
    <t>Net Loss</t>
  </si>
  <si>
    <t>Loss attributable to non-controlling interest</t>
  </si>
  <si>
    <t>Stockholders Equity, Ending balance at Jun. 30, 2018</t>
  </si>
  <si>
    <t>Shares, Outstanding, Ending Balance at Jun. 30, 2018</t>
  </si>
  <si>
    <t>Stockholders Equity, Beginning balance at Mar. 31, 2019</t>
  </si>
  <si>
    <t>Shares, Outstanding Beginning balance at Mar. 31, 2019</t>
  </si>
  <si>
    <t>Issuance of stock for cash, net of issuance costs, value</t>
  </si>
  <si>
    <t>Issuance of stock for cash, net of issuance costs, shares</t>
  </si>
  <si>
    <t>Exchange shares issued to consultant for options, value</t>
  </si>
  <si>
    <t>Exchange shares issued to consultant for options, shares</t>
  </si>
  <si>
    <t>Cumulative effect of the new lease standard</t>
  </si>
  <si>
    <t>Stockholders Equity, Ending balance at Jun. 30, 2019</t>
  </si>
  <si>
    <t>Shares, Outstanding, Ending Balance at Jun. 30, 2019</t>
  </si>
  <si>
    <t>Note 1 - Background and Significant Accounting Policies</t>
  </si>
  <si>
    <t>Disclosure Text Block [Abstract]</t>
  </si>
  <si>
    <t>Note
1 – Background and Significant Accounting Policies GB
Sciences, Inc. (“the Company”, “GB Sciences”, “we”, “us”, or “our”)
seeks to be an innovative technology and solution company that converts the cannabis plant into medicines, therapies and treatments
for a variety of ailments. The Company is developing and utilizing state of the art technologies in plant biology, cultivation
and extraction techniques, combined with biotechnology, and plans to produce consistent and measurable medical-grade cannabis,
cannabis concentrates and cannabinoid therapies. We
seek to become a trusted producer of consistent and efficacious medicinal strains and products, combining both cannabinoids and
terpenes, which we intend to market in those states within the United States and in other countries where the sale of medical
cannabis products are permitted. In addition, subject to obtaining Food and Drug Administrative (FDA) certification, we intend
to market our cannabinoid-based drug discoveries on a world-wide basis. GB
Sciences intends to operate as an intellectual property company that will conduct its business through its subsidiaries. GB Sciences
intends to own all patents and related technologies developed by it and its subsidiaries. In addition, the Company owns and will
seek to own majority interests in each of its existing and future operating subsidiaries. Through
its wholly owned Canadian subsidiary, GBS Global Biopharma, Inc. (“GBSGB”), the Company conducts research and develops
intellectual property related to the medicinal uses of the cannabis plant. GBSGB runs a lean drug development program and minimizes
expenses, including personnel, overhead, and fixed capital expenses (such as lab and diagnostic equipment), through strategic
partnerships with Universities and Contract Research Organizations (“CROs”). GBSGB’s intellectual property portfolio
includes four USPTO &amp; WIPO patent applications, two provisional USPTO patent applications, three patent applications that
we anticipate filing during the fiscal year ended March 31, 2020, and licenses for three additional patents. Although
we believe that maximum shareholder value will ultimately be achieved through the development, production and marketing of certified
cannabinoid medicines, therapies and treatments, in order to generate near-term cash flow, we cultivate and produce cannabis extracts
and products for medical and recreational purposes in Nevada and Louisiana. We currently operate cultivation and extraction facilities
in Nevada under our subsidiaries GB Sciences Nevada, LLC and GB Sciences Las Vegas, LLC. We also have a presence in Louisiana
through our controlling interest in GB Sciences Louisiana, LLC, which has partnered with Louisiana State University to operate
a cultivation and extraction facility to produce products for the medical cannabis market.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20. The balance sheet at March 31, 2019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9.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 wholly owned is included
as a separate component of equity. The noncontrolling participants’ share of the net loss is included as “Net loss
attributable to noncontrolling interest” on the unaudited consolidated statemen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valuation of initial right-of-use assets and corresponding lease liabilities, valuation
of beneficial conversion features in convertible debt,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readily apparent from other sources. The actual results
the Company experiences may differ materially and adversely from these estimates. Reclassifications Certain
reclassifications have been made to the comparative period amounts in order to conform to the current period presentation. Specifically,
the current and long-term capital lease obligations recorded in the consolidated balance sheet as of March 31, 2019 have been
reclassified to conform to the current period presentation as finance lease obligations, current, and finance lease obligations,
long term. The reclassifications had no effect on the reported financial position, results of operations or cash flows of the
Company. 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No indicators of impairment were identified by the Company as of March 31, 2019.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nd Emerging Issues Task Force (“EITF”) 00-27, “Application of Issue No. 98-5 to Certain
Convertible Instruments”. A beneficial conversion feature (“BCF”)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Company calculates the fair value of warrants issued with the convertible notes using the Black-Scholes
valuation model and uses the same assumptions for valuing any employee options in accordance with ASC Topic 718 Compensation –
Stock Compensation. The only difference is that the contractual life of the warrants is used.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 Loss
per Share The
Company’s basic loss per share has been calculated using the weighted average number of common shares outstanding during
the period. The Company had 138,671,617 and 79,481,521 potentially dilutive common shares at June 30, 2019 and 2018, respectively.
However, such common stock equivalents were not included in the computation of diluted net loss per share as their inclusion would
have been anti-dilutive. Recent
Accounting Pronouncements Recently
Adopted Standards In February
2016, the Financial Accounting Standards Board ("FASB") issued ASU 2016-02, Leases (Topic 842), (the "New Lease
Standard"). This standard requires leases, other than short-term, to be recognized on the balance sheet as a lease liability
and a corresponding right-of-use asset. Lease
payments include fixed payments, variable payments based on an index or rate, reasonably certain purchase options, termination
penalties, and others as required by the standard. Lease payments do not include variable lease payments other than those that
depend on an index or rate, any guarantee by the lessee of the lessor’s debt, or any amount allocated to non-lease components.
This standard is effective for interim and annual reporting periods beginning after December 15, 2018 and the Company adopted
the standard as of April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is recognized at the adoption date. As a result, the Company was not required to adjust
its comparative period financial information for effects of the standard or make the new required lease disclosures for periods
before the date of adoption on April 1, 2019. The Company's
consolidated balance sheet was affected by this standard, but the consolidated statement of operations and consolidated statement
of cash flows were not significantly impacted. The most significant change to the consolidated balance sheet upon adoption on
April 1, 2019 relates to the recognition of new right-of-use (ROU) assets of $182,624, net of accumulated amortizations,
and operating liabilities of $190,173 at the date of adoption. The Company's accounting for finance leases remains substantially
unchanged.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April 1, 2019. The Company determined that all
share-based payments were settled as of the date of the adoption, so there was no impact on the Company's consolidated financial
statements. All
other newly issued accounting pronouncements but not yet effective have been deemed either immaterial or not applicable.</t>
  </si>
  <si>
    <t>Note 2 - Going Concern</t>
  </si>
  <si>
    <t>Note 2 – Going Concern The Company’s condensed consolidated financial statements
have been prepared assuming the Company will continue as a going concern. The Company has sustained net losses since inception,
which have caused an accumulated deficit of $87,232,454 at June 30, 2019. The Company had a working capital deficit of $4,772,333
at June 30, 2019, compared to $3,245,409 at March 31, 2019. In addition, the Company has consumed cash in its operating activities
of $2,631,121 for the three months ended June 30, 2019, compared to $3,495,871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securing capital necessary to achieve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solidated financial statements do not include any adjustments relating
to the recoverability and classification of recorded assets, or the amounts and classification of liabilities that may be necessary
in the event the Company is unable to continue as a going concern.</t>
  </si>
  <si>
    <t>Noite 3 - Inventory</t>
  </si>
  <si>
    <t>Inventory Disclosure [Abstract]</t>
  </si>
  <si>
    <t>Note 3 – Inventory Raw materials consist of supplies, materials, and consumables
used in the cultivation and extraction processes. Work-in-progress includes live plants and cannabis in the drying, curing, and
trimming processes. Finished goods includes completed cannabis flower, trim, extracts, and vapes in bulk and packaged forms.
June 30, March 31,
Raw materials $ 112,461 $ 284,415
Work-in-process 2,292,409 1,435,054
Finished goods 772,408 417,037
Total inventory $ 3,177,278 $ 2,136,506</t>
  </si>
  <si>
    <t>Note 4 - Lease</t>
  </si>
  <si>
    <t>Note
4 – Leases The
Company determines if an arrangement is a lease at inception and has lease agreements for warehouses, office facilities, and equipment.
These commitments have remaining non-cancelable lease terms, with lease expirations which range from 2021 to 2032. As
a result of the adoption of ASC 842, certain real estate and equipment operating leases have been recorded on the balance sheet
with a lease liability and right-of-use asset ("ROU"). Application of this standard resulted in the recognition of ROU
assets of $182,624, net of accumulated amortization, and a corresponding lease liability of $190,173 at the April 1, 2019,
date of adoption. Accounting for finance leases is substantially unchanged. Operating
leases are included in operating lease ROU assets, operating lease obligations, current, and operating lease obligations, long
term on the condensed consolidated balance sheets. Finance leases are included in property and equipment, finance lease obligations,
short term, and finance lease obligations, long term, on the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to 11.5%. Operating leases were discounted at a rate of 17.0%. Lease
terms include options to extend when it is reasonably certain that the option will be exercised. Leases with a term of 12 months
or less are not recorded on the consolidated balance sheet. During
the three months ended June 30, 2019, finance least costs recorded in the consolidated financial statements were $238,805 of which
$133,478 represents interest expense and $105,327 represents amortization of the right-of-use assets. Operating lease costs were
$20,781, of which $7,956 represents interest expense and $12,826 represents amortization of the right-of-use assets. Amortization
of lease assets is included in general and administrative expenses. The future minimum lease payments of lease liabilities as
of June 30, 2019, are as follows:
Year
Ending March 31, Finance
Leases Operating
2020
(9 months) 616,035 55,065
2021 835,499 75,748
2022 851,352 75,339
2023 890,712 38,101
2024 915,208 3,927
Thereafter 7,331,562 -
Total
undiscounted lease payments 11,440,368 248,180
Less:
Amount representing interest (5,332,465) (58,636)
Present
value of lease payments 6,107,903 189,544
Less:
Current maturities of lease obligations (156,540) (42,176)
Long-term
lease obligations 5,951,363 147,368</t>
  </si>
  <si>
    <t>Note 5 - Notes Payable</t>
  </si>
  <si>
    <t>Note 5 – Notes Payable Note due to BCM MED, LLC 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 Pursuant to the Loan Agreement, GBSLA will began making eight
(8) monthly installment payments in the amount of $33,333 on or before the 10 th th th Note Payable to 483 Management, LLC On October 23, 2017, the Company amended the existing Nevada Medical
Marijuana Production License Agreement (“Amended Production License Agreement”). Per the terms of the Amended Production
License Agreement, GB Sciences purchased the remaining percentage of the production license resulting in the 100% ownership of
the license. GB Sciences also received 100% ownership of the cultivation license included in the original Nevada Medical Marijuana
Production License Agreement. In exchange, GB Sciences made one-time payment of $500,000 and issued a 0% unsecured Promissory Note
(“483 Note”) in the amount of $700,000 payable in equal monthly payments over a three-year period commencing on January
1, 2018. The present value of the note was $521,067 on the date of its issuance
based on an imputed interest rate of 20.3% and the Company recorded a discount on notes payable of $178,933. During the three months
ended June 30, 2019, the Company recorded $85,981 in interest expense related to amortization of the note discount. As of the date of this report, two monthly payments on the 483 Note
totaling $38,889 are unpaid. The terms of the note provide the Company ten days to cure any breach upon written notification of
default received from the lender. To date, 483 Management has not provided the Company with written notification of default and
the Company believes it is more likely than not that it will be able to cure the default upon receipt of such notification. If
the Company is unable to cure the default within ten days of receiving a written notice, 483 Management will have the option to
accelerate the remaining balance owed of $388,889 and impose a penalty interest rate of 10%, but must notify the Company in writing
should it choose to do so. Summary of Notes Payable As of June 30, 2019, the following notes payable were recorded
in the Company’s consolidated balance sheet:
As of June 30, 2019
Short-Term Notes Payable Face Value Discount Carrying Value
6% Convertible promissory notes payable (Note 5) $ 1,257,000 $ (463,091) $ 793,909
8% Convertible Secured Promissory Note dated February 28, 2019 (Note 5) 1,330,000 (126,053) 1,203,947
8% Convertible Promissory Note dated April 23, 2019 (Note 5) 2,765,000 (367,312) 2,397,688
0% Note Payable dated October 23, 2017, current portion 272,222 (54,670) 217,552
0% Note Payable dated December 20, 2018 200,000 - 200,000
Total Short-Term Notes Payable $ 5,824,222 $ (1,011,127) $ 4,813,096
Long-Term Notes Payable
0% Note Payable dated October 23, 2017 $ 116,667 $ (6,607) $ 110,059
Total Long-Term Notes Payable $ 116,667 $ (6,607) $ 110,059</t>
  </si>
  <si>
    <t>Note 6 - Convertible Notes</t>
  </si>
  <si>
    <t>Note 6 – Convertible Notes March 2017 Convertible Note Offering In March 2017, the Company issued short-term Promissory Notes
(“Notes”) to various holders with combined face value of $965,500. The Notes are payable within three years of issuance
and are convertible into 3,862,000 shares of the Company’s common stock. The Company also issued 3,862,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July 2017 Convertible Note Offering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 As of June 30, 2019, convertible notes having a carrying
value of $793,909, net of unamortized discount of $463,091 remained outstanding from the March 2017 and July 2017 note offerings,
and accrued interest on the notes was $140,361. Interest expense for the three months ended June 30, 2019, was $120,641, of which
$101,838 was amortization of the note discount. 8% Senior Secured Convertible Promissory Note dated February
28, 2019 On February 28, 2019, the Company issued a $1,500,000 8% Senior
Secured Convertible Promissory Note and entered into the Note Purchase Agreement and Security Agreement with CSW Ventures, LP (together,
“CSW Note”). The note matures on August 28, 2020 and is convertible at any time until maturity into 8,823,529 shares
of the Company’s common stock at $0.17 per share. Collateral pledged as security for the note includes all of the Company’s
100% membership interests in GB Sciences, Nevada, LLC and GB Sciences Las Vegas, LLC, which together represent substantially all
of the Company’s cannabis cultivation and production operations and assets located at its Teco facility in Las Vegas, Nevada. The intrinsic value of the beneficial conversion feature resulting
from the market price of the Company’s common stock in excess of the conversion price was $176,471 on the date of issuance,
and the Company recorded a discount on the CSW Note in that amount. During the three months ended June 30, 2019, the Company recorded
accrued interest on the CSW Note of $28,688 and recorded an additional $25,857 in interest expense as the result of amortization
of the note discount. On May 28, 2019, the Company received notice from CSW Ventures,
L.P. of the conversion of a total of $170,000 of the principal balance of the 8% Senior Secured Promissory Note dated February
28, 2019. Accordingly, the Company issued 1,000,000 shares of its common stock based on a $0.17 per share conversion price. In
connection with the conversions, $17,225 in unamortized discount was recorded as interest expense and the Company has reduced the
carrying amount of convertible notes payable by $152,775. After conversion, the remaining balance outstanding was $1,330,000. On July 12, 2019, the Company entered into the Amendment to Note
Documents and the Amended and Restated 8% Senior Secured Promissory Note (together, “CSW Amendment”). The CSW Amendment
increased the balance of the CSW Note by $100,000 to reflect an additional $100,000 advanced to the Company on July 12, 2019, and
by $41,863 to add accrued interest to date to the principal balance. The CSW Amendment also decreased the conversion price to $0.11
per share, with the remaining terms unchanged from the original CSW Note (see Note 11). The Company evaluated the modification under the guidance in ASC
470-50 and determined that the terms of the amended note qualify as “substantially different” from the original CSW
Note because the change in the fair value of the conversion feature was greater than 10% of the carrying value of the CSW Note
on the amendment date. Accordingly, the Company will record an extinguishment of the CSW Note and we anticipate recording a loss
on extinguishment of $294,158 in the quarter ended September 30, 2019. 8% Convertible Promissory Note dated April 23, 2019 On April 23, 2019, the Company entered into the Note Purchase Agreement
with Iliad Research and Trading, L.P. and issued an 8% Convertible Promissory Note with a face value of $2,765,000. The Note was
issued with original issue discount of $265,000 and is convertible into shares of the Company’s common stock at a price of
$0.17 per share at the option of the note holder at any time until the Note is repaid. The Note matures on April 22, 2020. A total discount of $440,000 was recorded on the note, which includes
$265,000 of original issue discount and $175,000 in fees paid to brokers. During the three months ended June 30, 2019, interest
expense related to the note was $113,292, of which $72,688 was amortization of the note discount.</t>
  </si>
  <si>
    <t>Note 7 - Capital Transactions</t>
  </si>
  <si>
    <t>Note 7 – Capital Transactions Increase in Authorized Capital Effective April 8, 2018, Shareholders of the Company
approved the change in corporate domicile from the State of Delaware to the State of Nevada and an increase in the number of authorized
capital shares from 250,000,000 to 400,000,000. Sale of Common Stock and Exercise of Warrants Debt Conversions On May 28, 2019, the Company received notice from CSW Ventures,
L.P. of the conversion of a total of $170,000 of the principal balance of the 8% Senior Secured Promissory Note dated February
28, 2019 (See Note 6). Accordingly, the Company issued 1,000,000 shares of its common stock based on a $0.17 per share conversion
price. In connection with the conversions, $17,225 in unamortized discount was recorded as interest expense and the Company has
reduced the carrying amount of convertible notes payable by $152,775. Exercise of Warrants for Stock In order to encourage the exercise of approximately 70.5 million
warrants issued to investors in private placements of convertible notes and common stock having exercise prices ranging between
$0.65 and $0.30, the Company effected a temporary decrease in the exercise price of the warrants to $0.10 per share until July
11, 2019. On July 12, 2019, the Company extended the repricing of the warrants through August 30, 2019. As a result of the price
reduction, the Company received notice of the exercise of 1,957,500 warrants and received proceeds of $176,175, net of brokerage
fees of $19,575. In connection with the induced exercise of the warrants, the Company recorded an inducement dividend of $74,400. Stock Issued in Private Placement The Company issued 35,878,302 shares of its common stock in private
placements: On December 4, 2018, the Company entered into a Placement Agent’s
Agreement to offer a total of 15,000,000 units at the price of $0.20 per unit up to a total of $3 million. Each unit consisted
of one share of the Company’s common stock and one warrant to purchase one share of the Company’s common stock at the
price of $0.60 for a period of five years. On January 15, 2019, the Placement Agent’s Agreement was amended to decrease the
unit price from $0.20 per unit to $0.15 per unit for a total of 20,000,000 units and decrease the exercise price of the warrants
included in each unit from $0.60 to $0.30, applied retroactively to funds raised prior to the date of the amendment, with no other
changes to the agreement. During the three months ended June 30, 2019, the Company received a total of $478,696 in proceeds from
the private placement, net of $71,529 in brokerage fees and issued 3,668,167 shares of its common stock and 3,668,167 warrants
to purchase one share of its common stock at $0.30 per share. Cancellation of Shares Issued to Consultant During the three months ended June 30, 2019, the Company cancelled
400,000 shares of common stock issued to a consultant as compensation for services rendered during the year ended March 31, 2019,
that were initially issued as part of the consulting agreement. During the quarter ended June 30, 2019, the Company agreed to amend
the consulting agreement to issue options instead of the shares. The amendment has not yet been executed nor has the option agreement
as of June 30, 2019.</t>
  </si>
  <si>
    <t>Note 8 - Commitments and Contingencies</t>
  </si>
  <si>
    <t>Note 8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500,000 annual research investment is
prepaid annually in September and amortized over a one-year period. The 10% commission on gross receipts will be accrued and paid
as the sales are made. The Company’s first sales in Louisiana were made on August 6, 2019. The monetary contributions will be used to
conduct research on plant varieties, compounds, extraction techniques and delivery methods that could generate additional revenue
through discoveries that are subject to intellectual property rights, which AgCenter would retain 50% of those rights with the
other 50% retained by the Company. As of June 30, 2019, GB Sciences has made payments totaling $1,600,000 toward its obligations
under the agreement. For the three months ended June 30, 2019, the Company recorded $225,000 in expense related to the agreement. On December 6, 2018, the Company entered into an agreement
with SylvaCap Media for business advisory and consulting services. In consideration for the services, the Company issued warrants
to purchase 2 million shares of the Company’s common stock at $0.1125 per share. The Company valued the warrants at $244,000
using the Black-Scholes valuation model. The fair value of the warrants was recognized as consulting expense over the term of the
agreement. The company recorded $162,667 in expense related to the warrants for the three months ended June 30, 2019. The Company
also agreed to pay the consultant a $10,000 monthly fee for 12 months and to issue 4 million restricted shares of the Company’s
common stock. The Company issued 2 million shares on the date of the contract, with the remaining 2 million due six months after
the date of the agreement. On June 6, 2019, the Company entered into a Cancellation and
Settlement with SylvaCap Media and terminated the December 6, 2018 agreement. In consideration for terminating the agreement, the
Company will pay $135,000 as a one-time cancellation fee and will not issue the remaining 2 million shares due under the agreement.
This amount is accrued in accounts payable as of June 30, 2019. During the year ended March 31, 2019, the Company recorded a $200,000
charge related to seizure of cash by local law enforcement during a routine traffic stop while transporting the cash to one of
our subsidiaries. The charge was recorded in other expense as the Company believed it was more likely than not that the cash would
not be returned. After appealing the seizure of the cash through the proper channels, the Company received a notice on July 15,
2019, that the government agency determined to return the cash to the Company. Accordingly, we anticipate receiving the $200,000
payment and will record it as other income when received. From time to time, the Company may become involved
in certain legal proceedings and claims which arise in the ordinary course of business. In management’s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the Company would record a reserve for the claim in question. If
and when the Company records such a reserve, it could be material and could adversely impact its results of operations, financial
condition, and cash flows.</t>
  </si>
  <si>
    <t>Note 9 - Related Party Transactions</t>
  </si>
  <si>
    <t>Note 9 – Related Party Transactions During the three months ended June 30, 2019, the
Company made payments totaling $100,000 on the 0% Note Payable to BCM MED, LLC. BCM MED, LLC shares common ownership with Wellcana
Group, LLC, the minority member in GB Sciences Louisiana, LLC.</t>
  </si>
  <si>
    <t>Note 10 - Non-Controlling Interest</t>
  </si>
  <si>
    <t>Noncontrolling Interest [Abstract]</t>
  </si>
  <si>
    <t>Note 10 – Non-Controlling Interest On February 12, 2018, the Company’s wholly-owned subsidiary,
GB Sciences Louisiana, LLC (“GBLA"), issued members’ equity interests equal to 15% in GBLA to Wellcana Group,
LLC (“Wellcana”) for $3 million. Under the GBSLA operating agreement, Wellcana had an option to make additional capital
contributions for the purchase of up to an additional 35% membership interest in GBLA, at the rate of 5% membership interest per
$1 million contributed. To date, Wellcana has made additional cash contributions of $7.0 million and its non-controlling interest
in GBSLA increased to 49.99%. The capital contributions have been used to fund the buildout of the Petroleum Drive facility and
to pay for the operating costs of GBLA. The Company maintains a majority interest in GBLA and continues
to exercise control over the management and operations of GBLA. Accordingly, GBLA is consolidated in the Company’s condensed
consolidated financial statements for the three months ended June 30, 2019. The net loss attributable to the non-controlling interest
in GBLA was $132,216 for the three months ended June 30, 2019.</t>
  </si>
  <si>
    <t>Note 11 - Subsequent Events</t>
  </si>
  <si>
    <t>Note 11 – Subsequent Events Capital Transactions Subsequent to June 30, 2019, the Company issued 6,030,000 shares
of its common stock as the result of the following transactions:
· In order to encourage the exercise of approximately 70.5 million warrants issued to investors in private placements of convertible
notes and common stock having exercise prices ranging between $0.65 and $0.30, the Company effected a temporary decrease in the
exercise price of the warrants to $0.10 per share until July 11, 2019. On July 12, 2019, the Company extended the repricing of
the warrants through August 30, 2019. Subsequent to June 30, 2019, the Company has received notice of the exercise of 5,030,000
warrants and received proceeds of $452,700, net of brokerage fees of $50,300. In connection with the induced exercise of the warrants,
the Company anticipates recording an inducement dividend.
· On August 1, 2019, the Company received notice of the conversion of $110,000 of the principal balance of its outstanding 8%
Senior Secured Convertible Promissory Note payable to CSW Ventures, L.P. at $0.11 per share and issued 1,000,000 shares of common
stock. Amendment to 8% Senior Secured Convertible Promissory Note
dated February 12, 2019 On July 12, 2019, the Company entered into the Amendment to Note
Documents and the Amended and Restated 8% Senior Secured Promissory Note (together, “CSW Amendment”). The CSW Amendment
increased the balance of the CSW Note by $100,000 to reflect an additional $100,000 advanced to the Company on July 12, 2019, and
by $41,863 to add accrued interest to date to the principal balance. The CSW Amendment also decreased the conversion price to $0.11
per share, with the remaining terms unchanged from the original CSW Note (See Note 6). The Company evaluated the modification under the guidance in ASC
470-50 and determined that the terms of the amended note qualify as “substantially different” from the original CSW
Note because the change in the fair value of the conversion feature was greater than 10% of the carrying value of the CSW Note
on the amendment date. Accordingly, the Company will record an extinguishment of the CSW Note and we anticipate recording a loss
on extinguishment of $294,158 in the quarter ended September 30, 2019.</t>
  </si>
  <si>
    <t>Note 1 - Background and Significant Accounting Policies (Policies)</t>
  </si>
  <si>
    <t>Policy Text Block [Abstract]</t>
  </si>
  <si>
    <t>Basis of Presentation</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20. The balance sheet at March
31, 2019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9.</t>
  </si>
  <si>
    <t>Principles of Consolidation</t>
  </si>
  <si>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 wholly owned is included as a separate component of equity.
The noncontrolling participants’ share of the net loss is included as “Net loss attributable to noncontrolling interest”
on the unaudited consolidated statemen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valuation of initial right-of-use
assets and corresponding lease liabilities, valuation of beneficial conversion features in convertible debt,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readily
apparent from other sources. The actual results the Company experiences may differ materially and adversely from these estimates.</t>
  </si>
  <si>
    <t>Reclassifications</t>
  </si>
  <si>
    <t>Reclassifications Certain reclassifications have been made to the comparative
period amounts in order to conform to the current period presentation. Specifically, the current and long-term capital lease obligations
recorded in the consolidated balance sheet as of March 31, 2019 have been reclassified to conform to the current period presentation
as finance lease obligations, current, and finance lease obligations, long term. The reclassifications had no effect on the reported
financial position, results of operations or cash flows of the Company.</t>
  </si>
  <si>
    <t>Long-Lived Assets</t>
  </si>
  <si>
    <t>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No indicators
of impairment were identified by the Company as of March 31, 2019.</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t>
  </si>
  <si>
    <t>Beneficial Conversion Feature of Convertible Notes Payable</t>
  </si>
  <si>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nd Emerging Issues Task Force (“EITF”)
00-27, “Application of Issue No. 98-5 to Certain Convertible Instruments”. A beneficial conversion feature (“BCF”)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Company calculates the fair value of warrants
issued with the convertible notes using the Black-Scholes valuation model and uses the same assumptions for valuing any employee
options in accordance with ASC Topic 718 Compensation – Stock Compensation. The only difference is that the contractual life
of the warrants is used.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Revenue Recognition</t>
  </si>
  <si>
    <t>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Loss Per Share</t>
  </si>
  <si>
    <t>Loss per Share The Company’s basic loss per share has been calculated
using the weighted average number of common shares outstanding during the period. The Company had 138,671,617 and 79,481,521 potentially
dilutive common shares at June 30, 2019 and 2018, respectively. However, such common stock equivalents were not included in the
computation of diluted net loss per share as their inclusion would have been anti-dilutive.</t>
  </si>
  <si>
    <t>Recent Accounting Pronouncements</t>
  </si>
  <si>
    <t>Recent
Accounting Pronouncements Recently
Adopted Standards In February
2016, the Financial Accounting Standards Board ("FASB") issued ASU 2016-02, Leases (Topic 842), (the "New Lease
Standard"). This standard requires leases, other than short-term, to be recognized on the balance sheet as a lease liability
and a corresponding right-of-use asset. Lease
payments include fixed payments, variable payments based on an index or rate, reasonably certain purchase options, termination
penalties, and others as required by the standard. Lease payments do not include variable lease payments other than those that
depend on an index or rate, any guarantee by the lessee of the lessor’s debt, or any amount allocated to non-lease components.
This standard is effective for interim and annual reporting periods beginning after December 15, 2018 and the Company adopted
the standard as of April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is recognized at the adoption date. As a result, the Company was not required to adjust
its comparative period financial information for effects of the standard or make the new required lease disclosures for periods
before the date of adoption on April 1, 2019. The Company's
consolidated balance sheet was affected by this standard, but the consolidated statement of operations and consolidated statement
of cash flows were not significantly impacted. The most significant change to the consolidated balance sheet upon adoption on
April 1, 2019 relates to the recognition of new right-of-use (ROU) assets of $182,624, net of accumulated amortizations,
and operating liabilities of $190,173 at the date of adoption. The Company's accounting for finance leases remains substantially
unchanged.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April 1, 2019. The Company determined that all
share-based payments were settled as of the date of the adoption, so there was no impact on the Company's consolidated financial
statements. All
other newly issued accounting pronouncements but not yet effective have been deemed either immaterial or not applicable.</t>
  </si>
  <si>
    <t>Noite 3 - Inventory (Tables)</t>
  </si>
  <si>
    <t>Schedule of Inventory</t>
  </si>
  <si>
    <t xml:space="preserve"> June 30, March 31,
Raw materials $ 112,461 $ 284,415
Work-in-process 2,292,409 1,435,054
Finished goods 772,408 417,037
Total inventory $ 3,177,278 $ 2,136,506</t>
  </si>
  <si>
    <t>Note 4 - Lease (Tables)</t>
  </si>
  <si>
    <t>Table Text Block Supplement [Abstract]</t>
  </si>
  <si>
    <t>Schedule of Future Minimum Lease Payments for Capital Leases</t>
  </si>
  <si>
    <t>Amortization of lease assets is included
in general and administrative expenses. The future minimum lease payments of lease liabilities as of June 30, 2019, are as follows:
Year Ending March 31, Finance Leases Operating
2020 (9 months) 616,035 55,065
2021 835,499 75,748
2022 851,352 75,339
2023 890,712 38,101
2024 915,208 3,927
Thereafter 7,331,562 -
Total undiscounted lease payments 11,440,368 248,180
Less: Amount representing interest (5,332,465) (58,636)
Present value of lease payments 6,107,903 189,544
Less: Current maturities of lease obligations (156,540) (42,176)
Long-term lease obligations 5,951,363 147,368</t>
  </si>
  <si>
    <t>Note 5 - Notes Payable (Tables)</t>
  </si>
  <si>
    <t>Schedule of Note Payable</t>
  </si>
  <si>
    <t>As of June 30, 2019, the following notes payable were recorded
in the Company’s consolidated balance sheet:
As of June 30, 2019
Short-Term Notes Payable Face Value Discount Carrying Value
6% Convertible promissory notes payable (Note 5) $ 1,257,000 $ (463,091) $ 793,909
8% Convertible Secured Promissory Note dated February 28, 2019 (Note 5) 1,330,000 (126,053) 1,203,947
8% Convertible Promissory Note dated April 23, 2019 (Note 5) 2,765,000 (367,312) 2,397,688
0% Note Payable dated October 23, 2017, current portion 272,222 (54,670) 217,552
0% Note Payable dated December 20, 2018 200,000 - 200,000
Total Short-Term Notes Payable $ 5,824,222 $ (1,011,127) $ 4,813,096
Long-Term Notes Payable
0% Note Payable dated October 23, 2017 $ 116,667 $ (6,607) $ 110,059
Total Long-Term Notes Payable $ 116,667 $ (6,607) $ 110,059</t>
  </si>
  <si>
    <t>Note 1 - Background and Significant Accounting Policies: Loss Per Share (Details) - shares</t>
  </si>
  <si>
    <t>Antidilutive Securities Excluded from Computation of Earnings Per Share, Amount</t>
  </si>
  <si>
    <t>Note 1 - Background and Significant Accounting Policies: Recent Accounting Pronouncements (Details) - USD ($)</t>
  </si>
  <si>
    <t>Apr. 02, 2019</t>
  </si>
  <si>
    <t>Right of asset</t>
  </si>
  <si>
    <t>Operating Lease liability</t>
  </si>
  <si>
    <t>Note 2 - Going Concern (Details) - USD ($)</t>
  </si>
  <si>
    <t>Working capital deficit</t>
  </si>
  <si>
    <t>Noite 3 - Inventory: Schedule of inventory (Details) - USD ($)</t>
  </si>
  <si>
    <t>Raw materials</t>
  </si>
  <si>
    <t>Work-in-process</t>
  </si>
  <si>
    <t>Finished goods</t>
  </si>
  <si>
    <t>Total inventory</t>
  </si>
  <si>
    <t>Note 4 - Lease (Details) - USD ($)</t>
  </si>
  <si>
    <t>ROU assets</t>
  </si>
  <si>
    <t>Operating Lease Discount Rate</t>
  </si>
  <si>
    <t>17.00%</t>
  </si>
  <si>
    <t>Finance lease costs</t>
  </si>
  <si>
    <t>Amortization of Finance Lease right-of-use assets</t>
  </si>
  <si>
    <t>Operating lease costs</t>
  </si>
  <si>
    <t>Amortization of operating lease right-of-use assets</t>
  </si>
  <si>
    <t>Minimum</t>
  </si>
  <si>
    <t>Capital lease discount</t>
  </si>
  <si>
    <t>10.20%</t>
  </si>
  <si>
    <t>Maximum</t>
  </si>
  <si>
    <t>11.50%</t>
  </si>
  <si>
    <t>Note 4 - Lease: Future Minimum Lease Payments for Capital Leases (Details) - USD ($)</t>
  </si>
  <si>
    <t>Summary of obligations under Finance leases</t>
  </si>
  <si>
    <t>2020 (9 months)</t>
  </si>
  <si>
    <t>2021</t>
  </si>
  <si>
    <t>2022</t>
  </si>
  <si>
    <t>2023</t>
  </si>
  <si>
    <t>2024</t>
  </si>
  <si>
    <t>Thereafter</t>
  </si>
  <si>
    <t>Total undiscounted lease payments</t>
  </si>
  <si>
    <t>Less: Amounts representing interest</t>
  </si>
  <si>
    <t>Total finance lease liabilities</t>
  </si>
  <si>
    <t>Less: Current maturities of lease obligations</t>
  </si>
  <si>
    <t>Long-term lease obligations</t>
  </si>
  <si>
    <t>Summary of minimum obligations under operating lease agreements</t>
  </si>
  <si>
    <t>Note 5 - Notes Payable (Details) - USD ($)</t>
  </si>
  <si>
    <t>1 Months Ended</t>
  </si>
  <si>
    <t>Dec. 20, 2018</t>
  </si>
  <si>
    <t>Oct. 23, 2018</t>
  </si>
  <si>
    <t>Interest expenses</t>
  </si>
  <si>
    <t>BCM Med</t>
  </si>
  <si>
    <t>Debt Instrument, Face Amount</t>
  </si>
  <si>
    <t>Promissory note description</t>
  </si>
  <si>
    <t>GBSLA will began making eight (8) monthly installment payments in the amount of $33,333 on or before the 10th business day of each month commencing in April 2019. GBSLA will make the 9th and final installment payment in the amount of $33,333 on or before the 10th business day of December 2019. The aggregate amount of the installment payments from GBSLA to BCM MED are equal to the loan amount. During the three months ended June 30, 2019, GBSLA made $100,000 in payments towards the loan and reduced the loan balance to $200,000. The balance is included in short-term notes payable on the Company’s June 30, 2019 unaudited condensed consolidated balance sheet.</t>
  </si>
  <si>
    <t>483 Management</t>
  </si>
  <si>
    <t>Long-term Debt, Gross</t>
  </si>
  <si>
    <t>On October 23, 2017, the Company amended the existing Nevada Medical Marijuana Production License Agreement (“Amended Production License Agreement”). Per the terms of the Amended Production License Agreement, GB Sciences purchased the remaining percentage of the production license resulting in the 100% ownership of the license. GB Sciences also received 100% ownership of the cultivation license included in the original Nevada Medical Marijuana Production License Agreement. In exchange, GB Sciences made one-time payment of $500,000 and issued a 0% unsecured Promissory Note (“483 Note”) in the amount of $700,000 payable in equal monthly payments over a three-year period commencing on January 1, 2018.</t>
  </si>
  <si>
    <t>Imputed interest rate</t>
  </si>
  <si>
    <t>20.30%</t>
  </si>
  <si>
    <t>Discount on notes payable</t>
  </si>
  <si>
    <t>Accrued debt</t>
  </si>
  <si>
    <t>Other note payable</t>
  </si>
  <si>
    <t>Note 5 - Notes Payable: Schedule of Debt (Details) - USD ($)</t>
  </si>
  <si>
    <t>Total Short-Term Notes Payable</t>
  </si>
  <si>
    <t>Debt Instrument, Unamortized Discount, Noncurrent</t>
  </si>
  <si>
    <t>Total Long-Term Notes Payable</t>
  </si>
  <si>
    <t>Debt Instrument, Unamortized Discount</t>
  </si>
  <si>
    <t>Short-term Debt {1}</t>
  </si>
  <si>
    <t>Short-term Debt {1} | 483 Management</t>
  </si>
  <si>
    <t>Short-term Debt {1} | BCM Med</t>
  </si>
  <si>
    <t>Long-term Debt {1}</t>
  </si>
  <si>
    <t>Long-term Debt {1} | 483 Management</t>
  </si>
  <si>
    <t>Convertible Notes Payable To Various Investors</t>
  </si>
  <si>
    <t>Convertible Secured Promissory Note</t>
  </si>
  <si>
    <t>Convertible Promissory Note</t>
  </si>
  <si>
    <t>Note 6 - Convertible Notes (Details)</t>
  </si>
  <si>
    <t>Aug. 01, 2019USD ($)$ / sharesshares</t>
  </si>
  <si>
    <t>Jul. 12, 2019USD ($)$ / shares</t>
  </si>
  <si>
    <t>May 28, 2019USD ($)$ / sharesshares</t>
  </si>
  <si>
    <t>Feb. 28, 2019USD ($)Integer$ / shares</t>
  </si>
  <si>
    <t>Jul. 31, 2017</t>
  </si>
  <si>
    <t>Mar. 31, 2017USD ($)Integer$ / sharesshares</t>
  </si>
  <si>
    <t>Sep. 30, 2019USD ($)</t>
  </si>
  <si>
    <t>Jun. 30, 2019USD ($)$ / sharesshares</t>
  </si>
  <si>
    <t>Mar. 31, 2019USD ($)</t>
  </si>
  <si>
    <t>Jun. 30, 2018USD ($)shares</t>
  </si>
  <si>
    <t>Dec. 31, 2017USD ($)Integer$ / sharesshares</t>
  </si>
  <si>
    <t>Sep. 30, 2017USD ($)Integer$ / sharesshares</t>
  </si>
  <si>
    <t>Jun. 30, 2017USD ($)Integer$ / sharesshares</t>
  </si>
  <si>
    <t>Jun. 30, 2019USD ($)$ / shares</t>
  </si>
  <si>
    <t>Apr. 23, 2019USD ($)$ / shares</t>
  </si>
  <si>
    <t>Private Placement Terms</t>
  </si>
  <si>
    <t>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t>
  </si>
  <si>
    <t>Common stock price per share | $ / shares</t>
  </si>
  <si>
    <t>Amortization of Debt Discount</t>
  </si>
  <si>
    <t>Stock Issued During Period, Value, Conversion of Convertible Securities</t>
  </si>
  <si>
    <t>Stock Issued During Period, Share, Conversion of Convertible Securities | shares</t>
  </si>
  <si>
    <t>Convertible Secured Promissory Note | CSW Ventures</t>
  </si>
  <si>
    <t>Decrease in convertible notes payable</t>
  </si>
  <si>
    <t>Conversion price | $ / shares</t>
  </si>
  <si>
    <t>Convertible Note Payable | CSW Ventures</t>
  </si>
  <si>
    <t>Debt Instrument, Convertible, Number of Equity Instruments | Integer</t>
  </si>
  <si>
    <t>Debt Instrument, Convertible, Beneficial Conversion Feature</t>
  </si>
  <si>
    <t>Short Term Promissory Note 1</t>
  </si>
  <si>
    <t>Debt Instrument, Term</t>
  </si>
  <si>
    <t>3 years</t>
  </si>
  <si>
    <t>Class of Warrant, Outstanding | shares</t>
  </si>
  <si>
    <t>Class of Warrant, Exercise Price | $ / shares</t>
  </si>
  <si>
    <t>Beneficial conversion feature, an additional discount</t>
  </si>
  <si>
    <t>Debt Instrument Carrying Amount</t>
  </si>
  <si>
    <t>Short Term Promissory Note 1 | Common Stock</t>
  </si>
  <si>
    <t>Convertible Promissory Note | CSW Ventures</t>
  </si>
  <si>
    <t>Convertible Promissory Note | Iliad Research and Trading | Note Purchase Agreement</t>
  </si>
  <si>
    <t>Discount</t>
  </si>
  <si>
    <t>Brokers fees</t>
  </si>
  <si>
    <t>Subsequent Event | Convertible Secured Promissory Note | CSW Ventures</t>
  </si>
  <si>
    <t>Advance from related party</t>
  </si>
  <si>
    <t>Loss on extinguishment</t>
  </si>
  <si>
    <t>Maturity date</t>
  </si>
  <si>
    <t>Apr. 22,
		2020</t>
  </si>
  <si>
    <t>Note 7 - Capital Transactions (Details) - USD ($)</t>
  </si>
  <si>
    <t>May 28, 2019</t>
  </si>
  <si>
    <t>Dec. 04, 2018</t>
  </si>
  <si>
    <t>Common stock issued in connection with exercise of warrants</t>
  </si>
  <si>
    <t>Dividend</t>
  </si>
  <si>
    <t>Share Price</t>
  </si>
  <si>
    <t>Carrying Amount</t>
  </si>
  <si>
    <t>Conversion price</t>
  </si>
  <si>
    <t>Common stock issued</t>
  </si>
  <si>
    <t>Proceeds from common stock issued</t>
  </si>
  <si>
    <t>Issuance of stock for cash, shares</t>
  </si>
  <si>
    <t>Common Stock | Convertible Promissory Note</t>
  </si>
  <si>
    <t>Debt Conversion, Converted Instrument, Shares Issued</t>
  </si>
  <si>
    <t>Warrant</t>
  </si>
  <si>
    <t>Warrants issued to investors</t>
  </si>
  <si>
    <t>Warrant | Minimum</t>
  </si>
  <si>
    <t>Exercise price of warrants</t>
  </si>
  <si>
    <t>Warrant | Maximum</t>
  </si>
  <si>
    <t>Private placement</t>
  </si>
  <si>
    <t>Private placements description</t>
  </si>
  <si>
    <t>On December 4, 2018, the Company entered into a Placement Agent’s Agreement to offer a total of 15,000,000 units at the price of $0.20 per unit up to a total of $3 million. Each unit consisted of one share of the Company’s common stock and one warrant to purchase one share of the Company’s common stock at the price of $0.60 for a period of five years. On January 15, 2019, the Placement Agent’s Agreement was amended to decrease the unit price from $0.20 per unit to $0.15 per unit for a total of 20,000,000 units and decrease the exercise price of the warrants included in each unit from $0.60 to $0.30, applied retroactively to funds raised prior to the date of the amendment, with no other changes to the agreement.</t>
  </si>
  <si>
    <t>Proceeds from private placement</t>
  </si>
  <si>
    <t>Private placement | Minimum</t>
  </si>
  <si>
    <t>Private placement | Maximum</t>
  </si>
  <si>
    <t>Private placement | Common Stock</t>
  </si>
  <si>
    <t>Shares issued</t>
  </si>
  <si>
    <t>Private placement | Warrant</t>
  </si>
  <si>
    <t>Consultant</t>
  </si>
  <si>
    <t>Cancellation of Shares</t>
  </si>
  <si>
    <t>Note 8 - Commitments and Contingencies (Details) - USD ($)</t>
  </si>
  <si>
    <t>Jun. 06, 2019</t>
  </si>
  <si>
    <t>Sep. 30, 2018</t>
  </si>
  <si>
    <t>Other fees</t>
  </si>
  <si>
    <t>SylvaCap Media | Warrant</t>
  </si>
  <si>
    <t>Number of warrants purchased</t>
  </si>
  <si>
    <t>Value of warrants</t>
  </si>
  <si>
    <t>Warrants expense</t>
  </si>
  <si>
    <t>Monthly consuting fee</t>
  </si>
  <si>
    <t>Number of restricted common stock issued</t>
  </si>
  <si>
    <t>LSU AgCenter | Annual Research Investments</t>
  </si>
  <si>
    <t>Other Commitment</t>
  </si>
  <si>
    <t>Research and Development Expense</t>
  </si>
  <si>
    <t>Expenses</t>
  </si>
  <si>
    <t>LSU AgCenter | Minimum Financial Contribution</t>
  </si>
  <si>
    <t>Gross receipts, commission</t>
  </si>
  <si>
    <t>10.00%</t>
  </si>
  <si>
    <t>Cancellation of Agreement | SylvaCap Media</t>
  </si>
  <si>
    <t>Payment of cancellation fee</t>
  </si>
  <si>
    <t>Remaining number of shares</t>
  </si>
  <si>
    <t>Note 9 - Related Party Transactions (Details)</t>
  </si>
  <si>
    <t>Jun. 30, 2018USD ($)</t>
  </si>
  <si>
    <t>Related Party Transaction, Amounts of Transaction</t>
  </si>
  <si>
    <t>Note 10 - Non-Controlling Interest (Details) - USD ($)</t>
  </si>
  <si>
    <t>Feb. 12, 2019</t>
  </si>
  <si>
    <t>May 23, 2019</t>
  </si>
  <si>
    <t>Membership interest</t>
  </si>
  <si>
    <t>Wellcana | Operating Agreement</t>
  </si>
  <si>
    <t>Membership interest Percentage</t>
  </si>
  <si>
    <t>15.00%</t>
  </si>
  <si>
    <t>Additional membership interest Purchase</t>
  </si>
  <si>
    <t>35.00%</t>
  </si>
  <si>
    <t>Membership interest rate</t>
  </si>
  <si>
    <t>5.00%</t>
  </si>
  <si>
    <t>Additional membership interest Contribution</t>
  </si>
  <si>
    <t>Total membership interest Percentage</t>
  </si>
  <si>
    <t>49.99%</t>
  </si>
  <si>
    <t>Note 11 - Subsequent Events (Details) - USD ($)</t>
  </si>
  <si>
    <t>Aug. 01, 2019</t>
  </si>
  <si>
    <t>Jul. 12, 2019</t>
  </si>
  <si>
    <t>Jul. 01, 2019</t>
  </si>
  <si>
    <t>Stock Issued During Period, Share, Conversion of Convertible Securities</t>
  </si>
  <si>
    <t>Warrant | Private placement</t>
  </si>
  <si>
    <t>Subsequent Event</t>
  </si>
  <si>
    <t>Shares issued during the period</t>
  </si>
  <si>
    <t>Subsequent Event | Investors | Private placement</t>
  </si>
  <si>
    <t>Subsequent Event | Investors | Private placement | Minimum</t>
  </si>
  <si>
    <t>Subsequent Event | Investors | Private placement | Maximum</t>
  </si>
  <si>
    <t>Subsequent Event | Warr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52882769</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6</v>
      </c>
    </row>
    <row r="16" spans="1:3">
      <c r="A16" s="4" t="s">
        <v>27</v>
      </c>
      <c r="B16" s="4" t="s">
        <v>26</v>
      </c>
    </row>
    <row r="17" spans="1:3">
      <c r="A17" s="4" t="s">
        <v>28</v>
      </c>
      <c r="B17" s="4" t="s">
        <v>21</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34</v>
      </c>
    </row>
    <row r="25" spans="1:3">
      <c r="A25" s="4" t="s">
        <v>42</v>
      </c>
      <c r="B25" s="4" t="s">
        <v>43</v>
      </c>
    </row>
    <row r="26" spans="1:3">
      <c r="A26" s="4" t="s">
        <v>44</v>
      </c>
      <c r="B26" s="4" t="s">
        <v>45</v>
      </c>
    </row>
    <row r="27" spans="1:3">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9</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79</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53</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41312</v>
      </c>
      <c r="C3" s="6" t="n">
        <v>227758</v>
      </c>
    </row>
    <row r="4" spans="1:3">
      <c r="A4" s="4" t="s">
        <v>52</v>
      </c>
      <c r="B4" s="5" t="n">
        <v>310406</v>
      </c>
      <c r="C4" s="5" t="n">
        <v>488329</v>
      </c>
    </row>
    <row r="5" spans="1:3">
      <c r="A5" s="4" t="s">
        <v>53</v>
      </c>
      <c r="B5" s="5" t="n">
        <v>3177278</v>
      </c>
      <c r="C5" s="5" t="n">
        <v>2136506</v>
      </c>
    </row>
    <row r="6" spans="1:3">
      <c r="A6" s="4" t="s">
        <v>54</v>
      </c>
      <c r="B6" s="5" t="n">
        <v>246816</v>
      </c>
      <c r="C6" s="5" t="n">
        <v>614178</v>
      </c>
    </row>
    <row r="7" spans="1:3">
      <c r="A7" s="4" t="s">
        <v>55</v>
      </c>
      <c r="B7" s="5" t="n">
        <v>3875812</v>
      </c>
      <c r="C7" s="5" t="n">
        <v>3466771</v>
      </c>
    </row>
    <row r="8" spans="1:3">
      <c r="A8" s="4" t="s">
        <v>56</v>
      </c>
      <c r="B8" s="5" t="n">
        <v>23319057</v>
      </c>
      <c r="C8" s="5" t="n">
        <v>23504702</v>
      </c>
    </row>
    <row r="9" spans="1:3">
      <c r="A9" s="4" t="s">
        <v>57</v>
      </c>
      <c r="B9" s="5" t="n">
        <v>1857829</v>
      </c>
      <c r="C9" s="5" t="n">
        <v>1818802</v>
      </c>
    </row>
    <row r="10" spans="1:3">
      <c r="A10" s="4" t="s">
        <v>58</v>
      </c>
      <c r="B10" s="5" t="n">
        <v>1224265</v>
      </c>
      <c r="C10" s="5" t="n">
        <v>1224265</v>
      </c>
    </row>
    <row r="11" spans="1:3">
      <c r="A11" s="4" t="s">
        <v>59</v>
      </c>
      <c r="B11" s="5" t="n">
        <v>178198</v>
      </c>
      <c r="C11" s="5" t="n">
        <v>0</v>
      </c>
    </row>
    <row r="12" spans="1:3">
      <c r="A12" s="4" t="s">
        <v>60</v>
      </c>
      <c r="B12" s="5" t="n">
        <v>12612</v>
      </c>
      <c r="C12" s="5" t="n">
        <v>8762</v>
      </c>
    </row>
    <row r="13" spans="1:3">
      <c r="A13" s="4" t="s">
        <v>61</v>
      </c>
      <c r="B13" s="5" t="n">
        <v>30467773</v>
      </c>
      <c r="C13" s="5" t="n">
        <v>30023302</v>
      </c>
    </row>
    <row r="14" spans="1:3">
      <c r="A14" s="3" t="s">
        <v>62</v>
      </c>
    </row>
    <row r="15" spans="1:3">
      <c r="A15" s="4" t="s">
        <v>63</v>
      </c>
      <c r="B15" s="5" t="n">
        <v>2467566</v>
      </c>
      <c r="C15" s="5" t="n">
        <v>3070756</v>
      </c>
    </row>
    <row r="16" spans="1:3">
      <c r="A16" s="4" t="s">
        <v>64</v>
      </c>
      <c r="B16" s="5" t="n">
        <v>228831</v>
      </c>
      <c r="C16" s="5" t="n">
        <v>142112</v>
      </c>
    </row>
    <row r="17" spans="1:3">
      <c r="A17" s="4" t="s">
        <v>65</v>
      </c>
      <c r="B17" s="5" t="n">
        <v>376399</v>
      </c>
      <c r="C17" s="5" t="n">
        <v>346634</v>
      </c>
    </row>
    <row r="18" spans="1:3">
      <c r="A18" s="4" t="s">
        <v>66</v>
      </c>
      <c r="B18" s="5" t="n">
        <v>4813096</v>
      </c>
      <c r="C18" s="5" t="n">
        <v>2529811</v>
      </c>
    </row>
    <row r="19" spans="1:3">
      <c r="A19" s="4" t="s">
        <v>67</v>
      </c>
      <c r="B19" s="5" t="n">
        <v>563537</v>
      </c>
      <c r="C19" s="5" t="n">
        <v>506145</v>
      </c>
    </row>
    <row r="20" spans="1:3">
      <c r="A20" s="4" t="s">
        <v>68</v>
      </c>
      <c r="B20" s="5" t="n">
        <v>156540</v>
      </c>
      <c r="C20" s="5" t="n">
        <v>116722</v>
      </c>
    </row>
    <row r="21" spans="1:3">
      <c r="A21" s="4" t="s">
        <v>69</v>
      </c>
      <c r="B21" s="5" t="n">
        <v>42176</v>
      </c>
      <c r="C21" s="5" t="n">
        <v>0</v>
      </c>
    </row>
    <row r="22" spans="1:3">
      <c r="A22" s="4" t="s">
        <v>70</v>
      </c>
      <c r="B22" s="5" t="n">
        <v>8648145</v>
      </c>
      <c r="C22" s="5" t="n">
        <v>6712180</v>
      </c>
    </row>
    <row r="23" spans="1:3">
      <c r="A23" s="4" t="s">
        <v>71</v>
      </c>
      <c r="B23" s="5" t="n">
        <v>110059</v>
      </c>
      <c r="C23" s="5" t="n">
        <v>161072</v>
      </c>
    </row>
    <row r="24" spans="1:3">
      <c r="A24" s="4" t="s">
        <v>72</v>
      </c>
      <c r="B24" s="5" t="n">
        <v>147368</v>
      </c>
      <c r="C24" s="5" t="n">
        <v>0</v>
      </c>
    </row>
    <row r="25" spans="1:3">
      <c r="A25" s="4" t="s">
        <v>73</v>
      </c>
      <c r="B25" s="5" t="n">
        <v>5951363</v>
      </c>
      <c r="C25" s="5" t="n">
        <v>5994051</v>
      </c>
    </row>
    <row r="26" spans="1:3">
      <c r="A26" s="4" t="s">
        <v>74</v>
      </c>
      <c r="B26" s="5" t="n">
        <v>14856935</v>
      </c>
      <c r="C26" s="5" t="n">
        <v>12867303</v>
      </c>
    </row>
    <row r="27" spans="1:3">
      <c r="A27" s="3" t="s">
        <v>75</v>
      </c>
    </row>
    <row r="28" spans="1:3">
      <c r="A28" s="4" t="s">
        <v>76</v>
      </c>
      <c r="B28" s="5" t="n">
        <v>24686</v>
      </c>
      <c r="C28" s="5" t="n">
        <v>24063</v>
      </c>
    </row>
    <row r="29" spans="1:3">
      <c r="A29" s="4" t="s">
        <v>77</v>
      </c>
      <c r="B29" s="5" t="n">
        <v>94095065</v>
      </c>
      <c r="C29" s="5" t="n">
        <v>93020015</v>
      </c>
    </row>
    <row r="30" spans="1:3">
      <c r="A30" s="4" t="s">
        <v>78</v>
      </c>
      <c r="B30" s="5" t="n">
        <v>-87232454</v>
      </c>
      <c r="C30" s="5" t="n">
        <v>-84743836</v>
      </c>
    </row>
    <row r="31" spans="1:3">
      <c r="A31" s="4" t="s">
        <v>79</v>
      </c>
      <c r="B31" s="5" t="n">
        <v>6887297</v>
      </c>
      <c r="C31" s="5" t="n">
        <v>8300242</v>
      </c>
    </row>
    <row r="32" spans="1:3">
      <c r="A32" s="4" t="s">
        <v>80</v>
      </c>
      <c r="B32" s="5" t="n">
        <v>8723541</v>
      </c>
      <c r="C32" s="5" t="n">
        <v>8855757</v>
      </c>
    </row>
    <row r="33" spans="1:3">
      <c r="A33" s="4" t="s">
        <v>81</v>
      </c>
      <c r="B33" s="5" t="n">
        <v>15610838</v>
      </c>
      <c r="C33" s="5" t="n">
        <v>17155999</v>
      </c>
    </row>
    <row r="34" spans="1:3">
      <c r="A34" s="4" t="s">
        <v>82</v>
      </c>
      <c r="B34" s="6" t="n">
        <v>30467773</v>
      </c>
      <c r="C34" s="6" t="n">
        <v>3002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93</v>
      </c>
    </row>
    <row r="3" spans="1:3">
      <c r="A3" s="3" t="s">
        <v>4</v>
      </c>
    </row>
    <row r="4" spans="1:3">
      <c r="A4" s="4" t="s">
        <v>235</v>
      </c>
      <c r="B4" s="5" t="n">
        <v>138671617</v>
      </c>
      <c r="C4" s="5" t="n">
        <v>794815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49</v>
      </c>
    </row>
    <row r="2" spans="1:4">
      <c r="A2" s="3" t="s">
        <v>4</v>
      </c>
    </row>
    <row r="3" spans="1:4">
      <c r="A3" s="4" t="s">
        <v>238</v>
      </c>
      <c r="B3" s="6" t="n">
        <v>178198</v>
      </c>
      <c r="C3" s="6" t="n">
        <v>182624</v>
      </c>
      <c r="D3" s="6" t="n">
        <v>0</v>
      </c>
    </row>
    <row r="4" spans="1:4">
      <c r="A4" s="4" t="s">
        <v>239</v>
      </c>
      <c r="B4" s="6" t="n">
        <v>189544</v>
      </c>
      <c r="C4" s="6" t="n">
        <v>1901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40</v>
      </c>
      <c r="B1" s="2" t="s">
        <v>1</v>
      </c>
    </row>
    <row r="2" spans="1:4">
      <c r="B2" s="2" t="s">
        <v>2</v>
      </c>
      <c r="C2" s="2" t="s">
        <v>93</v>
      </c>
      <c r="D2" s="2" t="s">
        <v>49</v>
      </c>
    </row>
    <row r="3" spans="1:4">
      <c r="A3" s="3" t="s">
        <v>4</v>
      </c>
    </row>
    <row r="4" spans="1:4">
      <c r="A4" s="4" t="s">
        <v>150</v>
      </c>
      <c r="B4" s="6" t="n">
        <v>-87232454</v>
      </c>
      <c r="D4" s="6" t="n">
        <v>-84743836</v>
      </c>
    </row>
    <row r="5" spans="1:4">
      <c r="A5" s="4" t="s">
        <v>241</v>
      </c>
      <c r="B5" s="5" t="n">
        <v>-4772333</v>
      </c>
      <c r="D5" s="6" t="n">
        <v>-3245409</v>
      </c>
    </row>
    <row r="6" spans="1:4">
      <c r="A6" s="4" t="s">
        <v>126</v>
      </c>
      <c r="B6" s="6" t="n">
        <v>-2631121</v>
      </c>
      <c r="C6" s="6" t="n">
        <v>-33091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2</v>
      </c>
      <c r="B1" s="2" t="s">
        <v>2</v>
      </c>
      <c r="C1" s="2" t="s">
        <v>49</v>
      </c>
    </row>
    <row r="2" spans="1:3">
      <c r="A2" s="3" t="s">
        <v>184</v>
      </c>
    </row>
    <row r="3" spans="1:3">
      <c r="A3" s="4" t="s">
        <v>243</v>
      </c>
      <c r="B3" s="6" t="n">
        <v>112461</v>
      </c>
      <c r="C3" s="6" t="n">
        <v>284415</v>
      </c>
    </row>
    <row r="4" spans="1:3">
      <c r="A4" s="4" t="s">
        <v>244</v>
      </c>
      <c r="B4" s="5" t="n">
        <v>2292409</v>
      </c>
      <c r="C4" s="5" t="n">
        <v>1435054</v>
      </c>
    </row>
    <row r="5" spans="1:3">
      <c r="A5" s="4" t="s">
        <v>245</v>
      </c>
      <c r="B5" s="5" t="n">
        <v>772408</v>
      </c>
      <c r="C5" s="5" t="n">
        <v>417037</v>
      </c>
    </row>
    <row r="6" spans="1:3">
      <c r="A6" s="4" t="s">
        <v>246</v>
      </c>
      <c r="B6" s="6" t="n">
        <v>3177278</v>
      </c>
      <c r="C6" s="6" t="n">
        <v>21365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47</v>
      </c>
      <c r="B1" s="2" t="s">
        <v>1</v>
      </c>
    </row>
    <row r="2" spans="1:4">
      <c r="B2" s="2" t="s">
        <v>2</v>
      </c>
      <c r="C2" s="2" t="s">
        <v>237</v>
      </c>
      <c r="D2" s="2" t="s">
        <v>49</v>
      </c>
    </row>
    <row r="3" spans="1:4">
      <c r="A3" s="4" t="s">
        <v>248</v>
      </c>
      <c r="B3" s="6" t="n">
        <v>178198</v>
      </c>
      <c r="C3" s="6" t="n">
        <v>182624</v>
      </c>
      <c r="D3" s="6" t="n">
        <v>0</v>
      </c>
    </row>
    <row r="4" spans="1:4">
      <c r="A4" s="4" t="s">
        <v>239</v>
      </c>
      <c r="B4" s="6" t="n">
        <v>189544</v>
      </c>
      <c r="C4" s="6" t="n">
        <v>190173</v>
      </c>
    </row>
    <row r="5" spans="1:4">
      <c r="A5" s="4" t="s">
        <v>249</v>
      </c>
      <c r="B5" s="4" t="s">
        <v>250</v>
      </c>
    </row>
    <row r="6" spans="1:4">
      <c r="A6" s="4" t="s">
        <v>251</v>
      </c>
      <c r="B6" s="6" t="n">
        <v>238805</v>
      </c>
    </row>
    <row r="7" spans="1:4">
      <c r="A7" s="4" t="s">
        <v>100</v>
      </c>
      <c r="B7" s="5" t="n">
        <v>133478</v>
      </c>
    </row>
    <row r="8" spans="1:4">
      <c r="A8" s="4" t="s">
        <v>252</v>
      </c>
      <c r="B8" s="5" t="n">
        <v>105327</v>
      </c>
    </row>
    <row r="9" spans="1:4">
      <c r="A9" s="4" t="s">
        <v>253</v>
      </c>
      <c r="B9" s="5" t="n">
        <v>20781</v>
      </c>
    </row>
    <row r="10" spans="1:4">
      <c r="A10" s="4" t="s">
        <v>100</v>
      </c>
      <c r="B10" s="5" t="n">
        <v>7956</v>
      </c>
    </row>
    <row r="11" spans="1:4">
      <c r="A11" s="4" t="s">
        <v>254</v>
      </c>
      <c r="B11" s="6" t="n">
        <v>12826</v>
      </c>
    </row>
    <row r="12" spans="1:4">
      <c r="A12" s="4" t="s">
        <v>255</v>
      </c>
    </row>
    <row r="13" spans="1:4">
      <c r="A13" s="4" t="s">
        <v>256</v>
      </c>
      <c r="B13" s="4" t="s">
        <v>257</v>
      </c>
    </row>
    <row r="14" spans="1:4">
      <c r="A14" s="4" t="s">
        <v>258</v>
      </c>
    </row>
    <row r="15" spans="1:4">
      <c r="A15" s="4" t="s">
        <v>256</v>
      </c>
      <c r="B1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37</v>
      </c>
      <c r="D1" s="2" t="s">
        <v>49</v>
      </c>
    </row>
    <row r="2" spans="1:4">
      <c r="A2" s="3" t="s">
        <v>261</v>
      </c>
    </row>
    <row r="3" spans="1:4">
      <c r="A3" s="4" t="s">
        <v>262</v>
      </c>
      <c r="B3" s="6" t="n">
        <v>616035</v>
      </c>
    </row>
    <row r="4" spans="1:4">
      <c r="A4" s="4" t="s">
        <v>263</v>
      </c>
      <c r="B4" s="5" t="n">
        <v>835499</v>
      </c>
    </row>
    <row r="5" spans="1:4">
      <c r="A5" s="4" t="s">
        <v>264</v>
      </c>
      <c r="B5" s="5" t="n">
        <v>851352</v>
      </c>
    </row>
    <row r="6" spans="1:4">
      <c r="A6" s="4" t="s">
        <v>265</v>
      </c>
      <c r="B6" s="5" t="n">
        <v>890712</v>
      </c>
    </row>
    <row r="7" spans="1:4">
      <c r="A7" s="4" t="s">
        <v>266</v>
      </c>
      <c r="B7" s="5" t="n">
        <v>915208</v>
      </c>
    </row>
    <row r="8" spans="1:4">
      <c r="A8" s="4" t="s">
        <v>267</v>
      </c>
      <c r="B8" s="5" t="n">
        <v>7331562</v>
      </c>
    </row>
    <row r="9" spans="1:4">
      <c r="A9" s="4" t="s">
        <v>268</v>
      </c>
      <c r="B9" s="5" t="n">
        <v>11440368</v>
      </c>
    </row>
    <row r="10" spans="1:4">
      <c r="A10" s="4" t="s">
        <v>269</v>
      </c>
      <c r="B10" s="5" t="n">
        <v>-5332465</v>
      </c>
    </row>
    <row r="11" spans="1:4">
      <c r="A11" s="4" t="s">
        <v>270</v>
      </c>
      <c r="B11" s="5" t="n">
        <v>6107903</v>
      </c>
    </row>
    <row r="12" spans="1:4">
      <c r="A12" s="4" t="s">
        <v>271</v>
      </c>
      <c r="B12" s="5" t="n">
        <v>-156540</v>
      </c>
      <c r="D12" s="6" t="n">
        <v>-116722</v>
      </c>
    </row>
    <row r="13" spans="1:4">
      <c r="A13" s="4" t="s">
        <v>272</v>
      </c>
      <c r="B13" s="5" t="n">
        <v>5951363</v>
      </c>
      <c r="D13" s="5" t="n">
        <v>5994051</v>
      </c>
    </row>
    <row r="14" spans="1:4">
      <c r="A14" s="3" t="s">
        <v>273</v>
      </c>
    </row>
    <row r="15" spans="1:4">
      <c r="A15" s="4" t="s">
        <v>262</v>
      </c>
      <c r="B15" s="5" t="n">
        <v>55065</v>
      </c>
    </row>
    <row r="16" spans="1:4">
      <c r="A16" s="4" t="s">
        <v>263</v>
      </c>
      <c r="B16" s="5" t="n">
        <v>75748</v>
      </c>
    </row>
    <row r="17" spans="1:4">
      <c r="A17" s="4" t="s">
        <v>264</v>
      </c>
      <c r="B17" s="5" t="n">
        <v>75339</v>
      </c>
    </row>
    <row r="18" spans="1:4">
      <c r="A18" s="4" t="s">
        <v>265</v>
      </c>
      <c r="B18" s="5" t="n">
        <v>38101</v>
      </c>
    </row>
    <row r="19" spans="1:4">
      <c r="A19" s="4" t="s">
        <v>266</v>
      </c>
      <c r="B19" s="5" t="n">
        <v>3927</v>
      </c>
    </row>
    <row r="20" spans="1:4">
      <c r="A20" s="4" t="s">
        <v>267</v>
      </c>
      <c r="B20" s="5" t="n">
        <v>0</v>
      </c>
    </row>
    <row r="21" spans="1:4">
      <c r="A21" s="4" t="s">
        <v>268</v>
      </c>
      <c r="B21" s="5" t="n">
        <v>248180</v>
      </c>
    </row>
    <row r="22" spans="1:4">
      <c r="A22" s="4" t="s">
        <v>269</v>
      </c>
      <c r="B22" s="5" t="n">
        <v>-58636</v>
      </c>
    </row>
    <row r="23" spans="1:4">
      <c r="A23" s="4" t="s">
        <v>268</v>
      </c>
      <c r="B23" s="5" t="n">
        <v>189544</v>
      </c>
      <c r="C23" s="6" t="n">
        <v>190173</v>
      </c>
    </row>
    <row r="24" spans="1:4">
      <c r="A24" s="4" t="s">
        <v>271</v>
      </c>
      <c r="B24" s="5" t="n">
        <v>-42176</v>
      </c>
      <c r="D24" s="5" t="n">
        <v>0</v>
      </c>
    </row>
    <row r="25" spans="1:4">
      <c r="A25" s="4" t="s">
        <v>272</v>
      </c>
      <c r="B25" s="6" t="n">
        <v>147368</v>
      </c>
      <c r="D2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5"/>
    <col customWidth="1" max="5" min="5" width="14"/>
  </cols>
  <sheetData>
    <row r="1" spans="1:5">
      <c r="A1" s="1" t="s">
        <v>274</v>
      </c>
      <c r="B1" s="2" t="s">
        <v>275</v>
      </c>
      <c r="D1" s="2" t="s">
        <v>1</v>
      </c>
    </row>
    <row r="2" spans="1:5">
      <c r="B2" s="2" t="s">
        <v>276</v>
      </c>
      <c r="C2" s="2" t="s">
        <v>277</v>
      </c>
      <c r="D2" s="2" t="s">
        <v>2</v>
      </c>
      <c r="E2" s="2" t="s">
        <v>93</v>
      </c>
    </row>
    <row r="3" spans="1:5">
      <c r="A3" s="4" t="s">
        <v>278</v>
      </c>
      <c r="D3" s="6" t="n">
        <v>500410</v>
      </c>
      <c r="E3" s="6" t="n">
        <v>1720182</v>
      </c>
    </row>
    <row r="4" spans="1:5">
      <c r="A4" s="4" t="s">
        <v>279</v>
      </c>
    </row>
    <row r="5" spans="1:5">
      <c r="A5" s="4" t="s">
        <v>280</v>
      </c>
      <c r="B5" s="6" t="n">
        <v>300000</v>
      </c>
    </row>
    <row r="6" spans="1:5">
      <c r="A6" s="4" t="s">
        <v>281</v>
      </c>
      <c r="B6" s="4" t="s">
        <v>282</v>
      </c>
    </row>
    <row r="7" spans="1:5">
      <c r="A7" s="4" t="s">
        <v>283</v>
      </c>
    </row>
    <row r="8" spans="1:5">
      <c r="A8" s="4" t="s">
        <v>284</v>
      </c>
      <c r="D8" s="5" t="n">
        <v>521067</v>
      </c>
    </row>
    <row r="9" spans="1:5">
      <c r="A9" s="4" t="s">
        <v>281</v>
      </c>
      <c r="C9" s="4" t="s">
        <v>285</v>
      </c>
    </row>
    <row r="10" spans="1:5">
      <c r="A10" s="4" t="s">
        <v>278</v>
      </c>
      <c r="D10" s="6" t="n">
        <v>85981</v>
      </c>
    </row>
    <row r="11" spans="1:5">
      <c r="A11" s="4" t="s">
        <v>286</v>
      </c>
      <c r="D11" s="4" t="s">
        <v>287</v>
      </c>
    </row>
    <row r="12" spans="1:5">
      <c r="A12" s="4" t="s">
        <v>288</v>
      </c>
      <c r="D12" s="6" t="n">
        <v>178933</v>
      </c>
    </row>
    <row r="13" spans="1:5">
      <c r="A13" s="4" t="s">
        <v>289</v>
      </c>
      <c r="D13" s="5" t="n">
        <v>38889</v>
      </c>
    </row>
    <row r="14" spans="1:5">
      <c r="A14" s="4" t="s">
        <v>290</v>
      </c>
      <c r="D14" s="6" t="n">
        <v>3888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1</v>
      </c>
      <c r="B1" s="2" t="s">
        <v>2</v>
      </c>
      <c r="C1" s="2" t="s">
        <v>49</v>
      </c>
      <c r="D1" s="2" t="s">
        <v>276</v>
      </c>
    </row>
    <row r="2" spans="1:4">
      <c r="A2" s="4" t="s">
        <v>292</v>
      </c>
      <c r="B2" s="6" t="n">
        <v>4813096</v>
      </c>
      <c r="C2" s="6" t="n">
        <v>2529811</v>
      </c>
    </row>
    <row r="3" spans="1:4">
      <c r="A3" s="4" t="s">
        <v>293</v>
      </c>
      <c r="B3" s="5" t="n">
        <v>-6607</v>
      </c>
      <c r="C3" s="5" t="n">
        <v>-13929</v>
      </c>
    </row>
    <row r="4" spans="1:4">
      <c r="A4" s="4" t="s">
        <v>294</v>
      </c>
      <c r="B4" s="5" t="n">
        <v>110059</v>
      </c>
      <c r="C4" s="6" t="n">
        <v>161072</v>
      </c>
    </row>
    <row r="5" spans="1:4">
      <c r="A5" s="4" t="s">
        <v>283</v>
      </c>
    </row>
    <row r="6" spans="1:4">
      <c r="A6" s="4" t="s">
        <v>295</v>
      </c>
      <c r="B6" s="5" t="n">
        <v>-178933</v>
      </c>
    </row>
    <row r="7" spans="1:4">
      <c r="A7" s="4" t="s">
        <v>279</v>
      </c>
    </row>
    <row r="8" spans="1:4">
      <c r="A8" s="4" t="s">
        <v>280</v>
      </c>
      <c r="D8" s="6" t="n">
        <v>300000</v>
      </c>
    </row>
    <row r="9" spans="1:4">
      <c r="A9" s="4" t="s">
        <v>296</v>
      </c>
    </row>
    <row r="10" spans="1:4">
      <c r="A10" s="4" t="s">
        <v>280</v>
      </c>
      <c r="B10" s="5" t="n">
        <v>5824222</v>
      </c>
    </row>
    <row r="11" spans="1:4">
      <c r="A11" s="4" t="s">
        <v>295</v>
      </c>
      <c r="B11" s="5" t="n">
        <v>-1011127</v>
      </c>
    </row>
    <row r="12" spans="1:4">
      <c r="A12" s="4" t="s">
        <v>292</v>
      </c>
      <c r="B12" s="5" t="n">
        <v>4813096</v>
      </c>
    </row>
    <row r="13" spans="1:4">
      <c r="A13" s="4" t="s">
        <v>297</v>
      </c>
    </row>
    <row r="14" spans="1:4">
      <c r="A14" s="4" t="s">
        <v>280</v>
      </c>
      <c r="B14" s="5" t="n">
        <v>272222</v>
      </c>
    </row>
    <row r="15" spans="1:4">
      <c r="A15" s="4" t="s">
        <v>295</v>
      </c>
      <c r="B15" s="5" t="n">
        <v>-54670</v>
      </c>
    </row>
    <row r="16" spans="1:4">
      <c r="A16" s="4" t="s">
        <v>292</v>
      </c>
      <c r="B16" s="5" t="n">
        <v>217552</v>
      </c>
    </row>
    <row r="17" spans="1:4">
      <c r="A17" s="4" t="s">
        <v>298</v>
      </c>
    </row>
    <row r="18" spans="1:4">
      <c r="A18" s="4" t="s">
        <v>280</v>
      </c>
      <c r="B18" s="5" t="n">
        <v>200000</v>
      </c>
    </row>
    <row r="19" spans="1:4">
      <c r="A19" s="4" t="s">
        <v>295</v>
      </c>
      <c r="B19" s="5" t="n">
        <v>0</v>
      </c>
    </row>
    <row r="20" spans="1:4">
      <c r="A20" s="4" t="s">
        <v>292</v>
      </c>
      <c r="B20" s="5" t="n">
        <v>200000</v>
      </c>
    </row>
    <row r="21" spans="1:4">
      <c r="A21" s="4" t="s">
        <v>299</v>
      </c>
    </row>
    <row r="22" spans="1:4">
      <c r="A22" s="4" t="s">
        <v>280</v>
      </c>
      <c r="B22" s="5" t="n">
        <v>116667</v>
      </c>
    </row>
    <row r="23" spans="1:4">
      <c r="A23" s="4" t="s">
        <v>293</v>
      </c>
      <c r="B23" s="5" t="n">
        <v>-6607</v>
      </c>
    </row>
    <row r="24" spans="1:4">
      <c r="A24" s="4" t="s">
        <v>294</v>
      </c>
      <c r="B24" s="5" t="n">
        <v>110059</v>
      </c>
    </row>
    <row r="25" spans="1:4">
      <c r="A25" s="4" t="s">
        <v>300</v>
      </c>
    </row>
    <row r="26" spans="1:4">
      <c r="A26" s="4" t="s">
        <v>280</v>
      </c>
      <c r="B26" s="5" t="n">
        <v>116667</v>
      </c>
    </row>
    <row r="27" spans="1:4">
      <c r="A27" s="4" t="s">
        <v>293</v>
      </c>
      <c r="B27" s="5" t="n">
        <v>-6607</v>
      </c>
    </row>
    <row r="28" spans="1:4">
      <c r="A28" s="4" t="s">
        <v>294</v>
      </c>
      <c r="B28" s="5" t="n">
        <v>110059</v>
      </c>
    </row>
    <row r="29" spans="1:4">
      <c r="A29" s="4" t="s">
        <v>301</v>
      </c>
    </row>
    <row r="30" spans="1:4">
      <c r="A30" s="4" t="s">
        <v>280</v>
      </c>
      <c r="B30" s="5" t="n">
        <v>1257000</v>
      </c>
    </row>
    <row r="31" spans="1:4">
      <c r="A31" s="4" t="s">
        <v>295</v>
      </c>
      <c r="B31" s="5" t="n">
        <v>-463091</v>
      </c>
    </row>
    <row r="32" spans="1:4">
      <c r="A32" s="4" t="s">
        <v>292</v>
      </c>
      <c r="B32" s="5" t="n">
        <v>793909</v>
      </c>
    </row>
    <row r="33" spans="1:4">
      <c r="A33" s="4" t="s">
        <v>302</v>
      </c>
    </row>
    <row r="34" spans="1:4">
      <c r="A34" s="4" t="s">
        <v>280</v>
      </c>
      <c r="B34" s="5" t="n">
        <v>1330000</v>
      </c>
    </row>
    <row r="35" spans="1:4">
      <c r="A35" s="4" t="s">
        <v>295</v>
      </c>
      <c r="B35" s="5" t="n">
        <v>-126053</v>
      </c>
    </row>
    <row r="36" spans="1:4">
      <c r="A36" s="4" t="s">
        <v>292</v>
      </c>
      <c r="B36" s="5" t="n">
        <v>1203947</v>
      </c>
    </row>
    <row r="37" spans="1:4">
      <c r="A37" s="4" t="s">
        <v>303</v>
      </c>
    </row>
    <row r="38" spans="1:4">
      <c r="A38" s="4" t="s">
        <v>280</v>
      </c>
      <c r="B38" s="5" t="n">
        <v>2765000</v>
      </c>
    </row>
    <row r="39" spans="1:4">
      <c r="A39" s="4" t="s">
        <v>295</v>
      </c>
      <c r="B39" s="5" t="n">
        <v>-367312</v>
      </c>
    </row>
    <row r="40" spans="1:4">
      <c r="A40" s="4" t="s">
        <v>292</v>
      </c>
      <c r="B40" s="6" t="n">
        <v>23976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v>
      </c>
      <c r="B1" s="2" t="s">
        <v>2</v>
      </c>
      <c r="C1" s="2" t="s">
        <v>49</v>
      </c>
    </row>
    <row r="2" spans="1:3">
      <c r="A2" s="3" t="s">
        <v>4</v>
      </c>
    </row>
    <row r="3" spans="1:3">
      <c r="A3" s="4" t="s">
        <v>84</v>
      </c>
      <c r="B3" s="7" t="n">
        <v>0.0001</v>
      </c>
      <c r="C3" s="7" t="n">
        <v>0.0001</v>
      </c>
    </row>
    <row r="4" spans="1:3">
      <c r="A4" s="4" t="s">
        <v>85</v>
      </c>
      <c r="B4" s="5" t="n">
        <v>400000000</v>
      </c>
      <c r="C4" s="5" t="n">
        <v>400000000</v>
      </c>
    </row>
    <row r="5" spans="1:3">
      <c r="A5" s="4" t="s">
        <v>86</v>
      </c>
      <c r="B5" s="5" t="n">
        <v>246852769</v>
      </c>
      <c r="C5" s="5" t="n">
        <v>240627102</v>
      </c>
    </row>
    <row r="6" spans="1:3">
      <c r="A6" s="4" t="s">
        <v>87</v>
      </c>
      <c r="B6" s="5" t="n">
        <v>246852769</v>
      </c>
      <c r="C6" s="5" t="n">
        <v>240627102</v>
      </c>
    </row>
    <row r="7" spans="1:3">
      <c r="A7" s="4" t="s">
        <v>88</v>
      </c>
      <c r="B7" s="6" t="n">
        <v>107975</v>
      </c>
      <c r="C7" s="6" t="n">
        <v>66748</v>
      </c>
    </row>
    <row r="8" spans="1:3">
      <c r="A8" s="4" t="s">
        <v>89</v>
      </c>
      <c r="B8" s="5" t="n">
        <v>3745</v>
      </c>
      <c r="C8" s="5" t="n">
        <v>3745</v>
      </c>
    </row>
    <row r="9" spans="1:3">
      <c r="A9" s="4" t="s">
        <v>90</v>
      </c>
      <c r="B9" s="5" t="n">
        <v>1011127</v>
      </c>
      <c r="C9" s="5" t="n">
        <v>799410</v>
      </c>
    </row>
    <row r="10" spans="1:3">
      <c r="A10" s="4" t="s">
        <v>91</v>
      </c>
      <c r="B10" s="6" t="n">
        <v>6607</v>
      </c>
      <c r="C10" s="6" t="n">
        <v>13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6"/>
    <col customWidth="1" max="5" min="5" width="38"/>
    <col customWidth="1" max="6" min="6" width="80"/>
    <col customWidth="1" max="7" min="7" width="44"/>
    <col customWidth="1" max="8" min="8" width="21"/>
    <col customWidth="1" max="9" min="9" width="37"/>
    <col customWidth="1" max="10" min="10" width="21"/>
    <col customWidth="1" max="11" min="11" width="27"/>
    <col customWidth="1" max="12" min="12" width="44"/>
    <col customWidth="1" max="13" min="13" width="44"/>
    <col customWidth="1" max="14" min="14" width="44"/>
    <col customWidth="1" max="15" min="15" width="31"/>
    <col customWidth="1" max="16" min="16" width="31"/>
  </cols>
  <sheetData>
    <row r="1" spans="1:16">
      <c r="A1" s="1" t="s">
        <v>304</v>
      </c>
      <c r="B1" s="2" t="s">
        <v>305</v>
      </c>
      <c r="C1" s="2" t="s">
        <v>306</v>
      </c>
      <c r="D1" s="2" t="s">
        <v>307</v>
      </c>
      <c r="E1" s="2" t="s">
        <v>308</v>
      </c>
      <c r="F1" s="2" t="s">
        <v>309</v>
      </c>
      <c r="G1" s="2" t="s">
        <v>310</v>
      </c>
      <c r="H1" s="2" t="s">
        <v>311</v>
      </c>
      <c r="I1" s="2" t="s">
        <v>312</v>
      </c>
      <c r="J1" s="2" t="s">
        <v>313</v>
      </c>
      <c r="K1" s="2" t="s">
        <v>314</v>
      </c>
      <c r="L1" s="2" t="s">
        <v>315</v>
      </c>
      <c r="M1" s="2" t="s">
        <v>316</v>
      </c>
      <c r="N1" s="2" t="s">
        <v>317</v>
      </c>
      <c r="O1" s="2" t="s">
        <v>318</v>
      </c>
      <c r="P1" s="2" t="s">
        <v>319</v>
      </c>
    </row>
    <row r="2" spans="1:16">
      <c r="A2" s="4" t="s">
        <v>320</v>
      </c>
      <c r="F2" s="4" t="s">
        <v>321</v>
      </c>
    </row>
    <row r="3" spans="1:16">
      <c r="A3" s="4" t="s">
        <v>322</v>
      </c>
      <c r="I3" s="8" t="n">
        <v>0.2</v>
      </c>
      <c r="O3" s="8" t="n">
        <v>0.2</v>
      </c>
    </row>
    <row r="4" spans="1:16">
      <c r="A4" s="4" t="s">
        <v>64</v>
      </c>
      <c r="I4" s="6" t="n">
        <v>228831</v>
      </c>
      <c r="J4" s="6" t="n">
        <v>142112</v>
      </c>
      <c r="O4" s="6" t="n">
        <v>228831</v>
      </c>
    </row>
    <row r="5" spans="1:16">
      <c r="A5" s="4" t="s">
        <v>100</v>
      </c>
      <c r="I5" s="5" t="n">
        <v>500410</v>
      </c>
      <c r="K5" s="6" t="n">
        <v>1720182</v>
      </c>
    </row>
    <row r="6" spans="1:16">
      <c r="A6" s="4" t="s">
        <v>323</v>
      </c>
      <c r="I6" s="5" t="n">
        <v>200382</v>
      </c>
      <c r="K6" s="5" t="n">
        <v>423562</v>
      </c>
    </row>
    <row r="7" spans="1:16">
      <c r="A7" s="4" t="s">
        <v>324</v>
      </c>
      <c r="I7" s="5" t="n">
        <v>170000</v>
      </c>
      <c r="K7" s="5" t="n">
        <v>1344949</v>
      </c>
    </row>
    <row r="8" spans="1:16">
      <c r="A8" s="4" t="s">
        <v>148</v>
      </c>
    </row>
    <row r="9" spans="1:16">
      <c r="A9" s="4" t="s">
        <v>324</v>
      </c>
      <c r="I9" s="6" t="n">
        <v>100</v>
      </c>
      <c r="K9" s="6" t="n">
        <v>538</v>
      </c>
    </row>
    <row r="10" spans="1:16">
      <c r="A10" s="4" t="s">
        <v>325</v>
      </c>
      <c r="I10" s="5" t="n">
        <v>1000000</v>
      </c>
      <c r="K10" s="5" t="n">
        <v>5379798</v>
      </c>
    </row>
    <row r="11" spans="1:16">
      <c r="A11" s="4" t="s">
        <v>302</v>
      </c>
    </row>
    <row r="12" spans="1:16">
      <c r="A12" s="4" t="s">
        <v>280</v>
      </c>
      <c r="I12" s="6" t="n">
        <v>1330000</v>
      </c>
      <c r="O12" s="5" t="n">
        <v>1330000</v>
      </c>
    </row>
    <row r="13" spans="1:16">
      <c r="A13" s="4" t="s">
        <v>295</v>
      </c>
      <c r="I13" s="5" t="n">
        <v>126053</v>
      </c>
      <c r="O13" s="5" t="n">
        <v>126053</v>
      </c>
    </row>
    <row r="14" spans="1:16">
      <c r="A14" s="4" t="s">
        <v>326</v>
      </c>
    </row>
    <row r="15" spans="1:16">
      <c r="A15" s="4" t="s">
        <v>280</v>
      </c>
      <c r="D15" s="6" t="n">
        <v>1330000</v>
      </c>
    </row>
    <row r="16" spans="1:16">
      <c r="A16" s="4" t="s">
        <v>295</v>
      </c>
      <c r="D16" s="5" t="n">
        <v>17225</v>
      </c>
    </row>
    <row r="17" spans="1:16">
      <c r="A17" s="4" t="s">
        <v>327</v>
      </c>
      <c r="D17" s="5" t="n">
        <v>152775</v>
      </c>
    </row>
    <row r="18" spans="1:16">
      <c r="A18" s="4" t="s">
        <v>324</v>
      </c>
      <c r="D18" s="6" t="n">
        <v>170000</v>
      </c>
    </row>
    <row r="19" spans="1:16">
      <c r="A19" s="4" t="s">
        <v>325</v>
      </c>
      <c r="D19" s="5" t="n">
        <v>1000000</v>
      </c>
    </row>
    <row r="20" spans="1:16">
      <c r="A20" s="4" t="s">
        <v>328</v>
      </c>
      <c r="D20" s="8" t="n">
        <v>0.17</v>
      </c>
    </row>
    <row r="21" spans="1:16">
      <c r="A21" s="4" t="s">
        <v>329</v>
      </c>
    </row>
    <row r="22" spans="1:16">
      <c r="A22" s="4" t="s">
        <v>280</v>
      </c>
      <c r="E22" s="6" t="n">
        <v>1500000</v>
      </c>
    </row>
    <row r="23" spans="1:16">
      <c r="A23" s="4" t="s">
        <v>330</v>
      </c>
      <c r="E23" s="5" t="n">
        <v>8823529</v>
      </c>
    </row>
    <row r="24" spans="1:16">
      <c r="A24" s="4" t="s">
        <v>331</v>
      </c>
      <c r="E24" s="6" t="n">
        <v>176471</v>
      </c>
    </row>
    <row r="25" spans="1:16">
      <c r="A25" s="4" t="s">
        <v>322</v>
      </c>
      <c r="E25" s="8" t="n">
        <v>0.17</v>
      </c>
    </row>
    <row r="26" spans="1:16">
      <c r="A26" s="4" t="s">
        <v>64</v>
      </c>
      <c r="I26" s="5" t="n">
        <v>28688</v>
      </c>
      <c r="O26" s="5" t="n">
        <v>28688</v>
      </c>
    </row>
    <row r="27" spans="1:16">
      <c r="A27" s="4" t="s">
        <v>100</v>
      </c>
      <c r="I27" s="5" t="n">
        <v>25857</v>
      </c>
    </row>
    <row r="28" spans="1:16">
      <c r="A28" s="4" t="s">
        <v>332</v>
      </c>
    </row>
    <row r="29" spans="1:16">
      <c r="A29" s="4" t="s">
        <v>280</v>
      </c>
      <c r="G29" s="6" t="n">
        <v>965500</v>
      </c>
      <c r="L29" s="6" t="n">
        <v>4116000</v>
      </c>
      <c r="M29" s="6" t="n">
        <v>3085000</v>
      </c>
      <c r="N29" s="6" t="n">
        <v>1034500</v>
      </c>
    </row>
    <row r="30" spans="1:16">
      <c r="A30" s="4" t="s">
        <v>333</v>
      </c>
      <c r="G30" s="4" t="s">
        <v>334</v>
      </c>
      <c r="L30" s="4" t="s">
        <v>334</v>
      </c>
      <c r="M30" s="4" t="s">
        <v>334</v>
      </c>
      <c r="N30" s="4" t="s">
        <v>334</v>
      </c>
    </row>
    <row r="31" spans="1:16">
      <c r="A31" s="4" t="s">
        <v>335</v>
      </c>
      <c r="G31" s="5" t="n">
        <v>3862000</v>
      </c>
      <c r="L31" s="5" t="n">
        <v>16464000</v>
      </c>
      <c r="M31" s="5" t="n">
        <v>12340000</v>
      </c>
      <c r="N31" s="5" t="n">
        <v>4138000</v>
      </c>
    </row>
    <row r="32" spans="1:16">
      <c r="A32" s="4" t="s">
        <v>336</v>
      </c>
      <c r="G32" s="8" t="n">
        <v>0.6</v>
      </c>
      <c r="L32" s="8" t="n">
        <v>0.65</v>
      </c>
      <c r="M32" s="8" t="n">
        <v>0.65</v>
      </c>
      <c r="N32" s="8" t="n">
        <v>0.6</v>
      </c>
    </row>
    <row r="33" spans="1:16">
      <c r="A33" s="4" t="s">
        <v>331</v>
      </c>
      <c r="G33" s="6" t="n">
        <v>416733</v>
      </c>
      <c r="L33" s="6" t="n">
        <v>1600808</v>
      </c>
      <c r="M33" s="6" t="n">
        <v>1541797</v>
      </c>
      <c r="N33" s="6" t="n">
        <v>487957</v>
      </c>
    </row>
    <row r="34" spans="1:16">
      <c r="A34" s="4" t="s">
        <v>337</v>
      </c>
      <c r="G34" s="6" t="n">
        <v>548767</v>
      </c>
      <c r="L34" s="6" t="n">
        <v>2417856</v>
      </c>
      <c r="M34" s="6" t="n">
        <v>1532335</v>
      </c>
      <c r="N34" s="6" t="n">
        <v>480236</v>
      </c>
    </row>
    <row r="35" spans="1:16">
      <c r="A35" s="4" t="s">
        <v>64</v>
      </c>
      <c r="I35" s="5" t="n">
        <v>140361</v>
      </c>
      <c r="O35" s="5" t="n">
        <v>140361</v>
      </c>
    </row>
    <row r="36" spans="1:16">
      <c r="A36" s="4" t="s">
        <v>100</v>
      </c>
      <c r="J36" s="5" t="n">
        <v>120641</v>
      </c>
    </row>
    <row r="37" spans="1:16">
      <c r="A37" s="4" t="s">
        <v>338</v>
      </c>
      <c r="I37" s="5" t="n">
        <v>793909</v>
      </c>
      <c r="O37" s="5" t="n">
        <v>793909</v>
      </c>
    </row>
    <row r="38" spans="1:16">
      <c r="A38" s="4" t="s">
        <v>295</v>
      </c>
      <c r="I38" s="5" t="n">
        <v>463091</v>
      </c>
      <c r="O38" s="5" t="n">
        <v>463091</v>
      </c>
    </row>
    <row r="39" spans="1:16">
      <c r="A39" s="4" t="s">
        <v>323</v>
      </c>
      <c r="J39" s="6" t="n">
        <v>101838</v>
      </c>
    </row>
    <row r="40" spans="1:16">
      <c r="A40" s="4" t="s">
        <v>339</v>
      </c>
    </row>
    <row r="41" spans="1:16">
      <c r="A41" s="4" t="s">
        <v>330</v>
      </c>
      <c r="G41" s="5" t="n">
        <v>3862000</v>
      </c>
      <c r="L41" s="5" t="n">
        <v>16464000</v>
      </c>
      <c r="M41" s="5" t="n">
        <v>12340000</v>
      </c>
      <c r="N41" s="5" t="n">
        <v>4138000</v>
      </c>
    </row>
    <row r="42" spans="1:16">
      <c r="A42" s="4" t="s">
        <v>303</v>
      </c>
    </row>
    <row r="43" spans="1:16">
      <c r="A43" s="4" t="s">
        <v>280</v>
      </c>
      <c r="I43" s="5" t="n">
        <v>2765000</v>
      </c>
      <c r="O43" s="5" t="n">
        <v>2765000</v>
      </c>
    </row>
    <row r="44" spans="1:16">
      <c r="A44" s="4" t="s">
        <v>295</v>
      </c>
      <c r="I44" s="5" t="n">
        <v>367312</v>
      </c>
      <c r="O44" s="5" t="n">
        <v>367312</v>
      </c>
    </row>
    <row r="45" spans="1:16">
      <c r="A45" s="4" t="s">
        <v>340</v>
      </c>
    </row>
    <row r="46" spans="1:16">
      <c r="A46" s="4" t="s">
        <v>280</v>
      </c>
      <c r="D46" s="6" t="n">
        <v>170000</v>
      </c>
    </row>
    <row r="47" spans="1:16">
      <c r="A47" s="4" t="s">
        <v>338</v>
      </c>
      <c r="D47" s="6" t="n">
        <v>152775</v>
      </c>
    </row>
    <row r="48" spans="1:16">
      <c r="A48" s="4" t="s">
        <v>328</v>
      </c>
      <c r="D48" s="8" t="n">
        <v>0.17</v>
      </c>
    </row>
    <row r="49" spans="1:16">
      <c r="A49" s="4" t="s">
        <v>341</v>
      </c>
    </row>
    <row r="50" spans="1:16">
      <c r="A50" s="4" t="s">
        <v>280</v>
      </c>
      <c r="P50" s="6" t="n">
        <v>2765000</v>
      </c>
    </row>
    <row r="51" spans="1:16">
      <c r="A51" s="4" t="s">
        <v>322</v>
      </c>
      <c r="P51" s="8" t="n">
        <v>0.17</v>
      </c>
    </row>
    <row r="52" spans="1:16">
      <c r="A52" s="4" t="s">
        <v>100</v>
      </c>
      <c r="O52" s="5" t="n">
        <v>113292</v>
      </c>
    </row>
    <row r="53" spans="1:16">
      <c r="A53" s="4" t="s">
        <v>295</v>
      </c>
      <c r="I53" s="5" t="n">
        <v>265000</v>
      </c>
      <c r="O53" s="5" t="n">
        <v>265000</v>
      </c>
      <c r="P53" s="6" t="n">
        <v>265000</v>
      </c>
    </row>
    <row r="54" spans="1:16">
      <c r="A54" s="4" t="s">
        <v>323</v>
      </c>
      <c r="O54" s="5" t="n">
        <v>72688</v>
      </c>
    </row>
    <row r="55" spans="1:16">
      <c r="A55" s="4" t="s">
        <v>342</v>
      </c>
      <c r="I55" s="6" t="n">
        <v>440000</v>
      </c>
      <c r="O55" s="5" t="n">
        <v>440000</v>
      </c>
    </row>
    <row r="56" spans="1:16">
      <c r="A56" s="4" t="s">
        <v>343</v>
      </c>
      <c r="O56" s="6" t="n">
        <v>175000</v>
      </c>
    </row>
    <row r="57" spans="1:16">
      <c r="A57" s="4" t="s">
        <v>344</v>
      </c>
    </row>
    <row r="58" spans="1:16">
      <c r="A58" s="4" t="s">
        <v>64</v>
      </c>
      <c r="C58" s="6" t="n">
        <v>41863</v>
      </c>
    </row>
    <row r="59" spans="1:16">
      <c r="A59" s="4" t="s">
        <v>324</v>
      </c>
      <c r="B59" s="6" t="n">
        <v>110000</v>
      </c>
    </row>
    <row r="60" spans="1:16">
      <c r="A60" s="4" t="s">
        <v>325</v>
      </c>
      <c r="B60" s="5" t="n">
        <v>1000000</v>
      </c>
    </row>
    <row r="61" spans="1:16">
      <c r="A61" s="4" t="s">
        <v>328</v>
      </c>
      <c r="B61" s="8" t="n">
        <v>0.11</v>
      </c>
      <c r="C61" s="8" t="n">
        <v>0.11</v>
      </c>
    </row>
    <row r="62" spans="1:16">
      <c r="A62" s="4" t="s">
        <v>345</v>
      </c>
      <c r="C62" s="6" t="n">
        <v>100000</v>
      </c>
    </row>
    <row r="63" spans="1:16">
      <c r="A63" s="4" t="s">
        <v>346</v>
      </c>
      <c r="H63" s="6" t="n">
        <v>294158</v>
      </c>
    </row>
    <row r="64" spans="1:16">
      <c r="A64" s="4" t="s">
        <v>347</v>
      </c>
      <c r="H64" s="4" t="s">
        <v>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s>
  <sheetData>
    <row r="1" spans="1:5">
      <c r="A1" s="1" t="s">
        <v>349</v>
      </c>
      <c r="B1" s="2" t="s">
        <v>275</v>
      </c>
      <c r="C1" s="2" t="s">
        <v>1</v>
      </c>
    </row>
    <row r="2" spans="1:5">
      <c r="B2" s="2" t="s">
        <v>350</v>
      </c>
      <c r="C2" s="2" t="s">
        <v>2</v>
      </c>
      <c r="D2" s="2" t="s">
        <v>49</v>
      </c>
      <c r="E2" s="2" t="s">
        <v>351</v>
      </c>
    </row>
    <row r="3" spans="1:5">
      <c r="A3" s="4" t="s">
        <v>85</v>
      </c>
      <c r="C3" s="5" t="n">
        <v>400000000</v>
      </c>
      <c r="D3" s="5" t="n">
        <v>400000000</v>
      </c>
    </row>
    <row r="4" spans="1:5">
      <c r="A4" s="4" t="s">
        <v>352</v>
      </c>
      <c r="C4" s="5" t="n">
        <v>325125</v>
      </c>
    </row>
    <row r="5" spans="1:5">
      <c r="A5" s="4" t="s">
        <v>353</v>
      </c>
      <c r="C5" s="6" t="n">
        <v>74400</v>
      </c>
    </row>
    <row r="6" spans="1:5">
      <c r="A6" s="4" t="s">
        <v>354</v>
      </c>
      <c r="C6" s="8" t="n">
        <v>0.2</v>
      </c>
    </row>
    <row r="7" spans="1:5">
      <c r="A7" s="4" t="s">
        <v>303</v>
      </c>
    </row>
    <row r="8" spans="1:5">
      <c r="A8" s="4" t="s">
        <v>280</v>
      </c>
      <c r="C8" s="6" t="n">
        <v>2765000</v>
      </c>
    </row>
    <row r="9" spans="1:5">
      <c r="A9" s="4" t="s">
        <v>340</v>
      </c>
    </row>
    <row r="10" spans="1:5">
      <c r="A10" s="4" t="s">
        <v>280</v>
      </c>
      <c r="B10" s="6" t="n">
        <v>170000</v>
      </c>
    </row>
    <row r="11" spans="1:5">
      <c r="A11" s="4" t="s">
        <v>355</v>
      </c>
      <c r="B11" s="6" t="n">
        <v>152775</v>
      </c>
    </row>
    <row r="12" spans="1:5">
      <c r="A12" s="4" t="s">
        <v>356</v>
      </c>
      <c r="B12" s="8" t="n">
        <v>0.17</v>
      </c>
    </row>
    <row r="13" spans="1:5">
      <c r="A13" s="4" t="s">
        <v>148</v>
      </c>
    </row>
    <row r="14" spans="1:5">
      <c r="A14" s="4" t="s">
        <v>159</v>
      </c>
      <c r="C14" s="5" t="n">
        <v>12657875</v>
      </c>
    </row>
    <row r="15" spans="1:5">
      <c r="A15" s="4" t="s">
        <v>357</v>
      </c>
      <c r="C15" s="5" t="n">
        <v>1957500</v>
      </c>
    </row>
    <row r="16" spans="1:5">
      <c r="A16" s="4" t="s">
        <v>358</v>
      </c>
      <c r="C16" s="6" t="n">
        <v>176175</v>
      </c>
    </row>
    <row r="17" spans="1:5">
      <c r="A17" s="4" t="s">
        <v>359</v>
      </c>
      <c r="C17" s="5" t="n">
        <v>3668167</v>
      </c>
    </row>
    <row r="18" spans="1:5">
      <c r="A18" s="4" t="s">
        <v>360</v>
      </c>
    </row>
    <row r="19" spans="1:5">
      <c r="A19" s="4" t="s">
        <v>361</v>
      </c>
      <c r="B19" s="5" t="n">
        <v>1000000</v>
      </c>
    </row>
    <row r="20" spans="1:5">
      <c r="A20" s="4" t="s">
        <v>100</v>
      </c>
      <c r="B20" s="6" t="n">
        <v>17225</v>
      </c>
    </row>
    <row r="21" spans="1:5">
      <c r="A21" s="4" t="s">
        <v>362</v>
      </c>
    </row>
    <row r="22" spans="1:5">
      <c r="A22" s="4" t="s">
        <v>363</v>
      </c>
      <c r="C22" s="5" t="n">
        <v>75000000</v>
      </c>
    </row>
    <row r="23" spans="1:5">
      <c r="A23" s="4" t="s">
        <v>343</v>
      </c>
      <c r="C23" s="6" t="n">
        <v>19575</v>
      </c>
    </row>
    <row r="24" spans="1:5">
      <c r="A24" s="4" t="s">
        <v>364</v>
      </c>
    </row>
    <row r="25" spans="1:5">
      <c r="A25" s="4" t="s">
        <v>365</v>
      </c>
      <c r="C25" s="8" t="n">
        <v>0.3</v>
      </c>
    </row>
    <row r="26" spans="1:5">
      <c r="A26" s="4" t="s">
        <v>366</v>
      </c>
    </row>
    <row r="27" spans="1:5">
      <c r="A27" s="4" t="s">
        <v>365</v>
      </c>
      <c r="C27" s="8" t="n">
        <v>0.65</v>
      </c>
    </row>
    <row r="28" spans="1:5">
      <c r="A28" s="4" t="s">
        <v>367</v>
      </c>
    </row>
    <row r="29" spans="1:5">
      <c r="A29" s="4" t="s">
        <v>343</v>
      </c>
      <c r="C29" s="6" t="n">
        <v>71529</v>
      </c>
    </row>
    <row r="30" spans="1:5">
      <c r="A30" s="4" t="s">
        <v>359</v>
      </c>
      <c r="C30" s="5" t="n">
        <v>35878302</v>
      </c>
    </row>
    <row r="31" spans="1:5">
      <c r="A31" s="4" t="s">
        <v>354</v>
      </c>
      <c r="E31" s="8" t="n">
        <v>0.6</v>
      </c>
    </row>
    <row r="32" spans="1:5">
      <c r="A32" s="4" t="s">
        <v>368</v>
      </c>
      <c r="C32" s="4" t="s">
        <v>369</v>
      </c>
    </row>
    <row r="33" spans="1:5">
      <c r="A33" s="4" t="s">
        <v>370</v>
      </c>
      <c r="C33" s="6" t="n">
        <v>478696</v>
      </c>
    </row>
    <row r="34" spans="1:5">
      <c r="A34" s="4" t="s">
        <v>371</v>
      </c>
    </row>
    <row r="35" spans="1:5">
      <c r="A35" s="4" t="s">
        <v>365</v>
      </c>
      <c r="C35" s="8" t="n">
        <v>0.3</v>
      </c>
    </row>
    <row r="36" spans="1:5">
      <c r="A36" s="4" t="s">
        <v>372</v>
      </c>
    </row>
    <row r="37" spans="1:5">
      <c r="A37" s="4" t="s">
        <v>365</v>
      </c>
      <c r="C37" s="8" t="n">
        <v>0.6</v>
      </c>
    </row>
    <row r="38" spans="1:5">
      <c r="A38" s="4" t="s">
        <v>373</v>
      </c>
    </row>
    <row r="39" spans="1:5">
      <c r="A39" s="4" t="s">
        <v>374</v>
      </c>
      <c r="C39" s="5" t="n">
        <v>3668167</v>
      </c>
    </row>
    <row r="40" spans="1:5">
      <c r="A40" s="4" t="s">
        <v>375</v>
      </c>
    </row>
    <row r="41" spans="1:5">
      <c r="A41" s="4" t="s">
        <v>374</v>
      </c>
      <c r="C41" s="5" t="n">
        <v>3668167</v>
      </c>
    </row>
    <row r="42" spans="1:5">
      <c r="A42" s="4" t="s">
        <v>376</v>
      </c>
    </row>
    <row r="43" spans="1:5">
      <c r="A43" s="4" t="s">
        <v>377</v>
      </c>
      <c r="C43" s="5" t="n">
        <v>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78</v>
      </c>
      <c r="B1" s="2" t="s">
        <v>379</v>
      </c>
      <c r="C1" s="2" t="s">
        <v>2</v>
      </c>
      <c r="D1" s="2" t="s">
        <v>49</v>
      </c>
      <c r="E1" s="2" t="s">
        <v>380</v>
      </c>
    </row>
    <row r="2" spans="1:5">
      <c r="A2" s="4" t="s">
        <v>354</v>
      </c>
      <c r="C2" s="8" t="n">
        <v>0.2</v>
      </c>
    </row>
    <row r="3" spans="1:5">
      <c r="A3" s="4" t="s">
        <v>101</v>
      </c>
      <c r="C3" s="6" t="n">
        <v>200000</v>
      </c>
    </row>
    <row r="4" spans="1:5">
      <c r="A4" s="4" t="s">
        <v>381</v>
      </c>
      <c r="D4" s="6" t="n">
        <v>200000</v>
      </c>
    </row>
    <row r="5" spans="1:5">
      <c r="A5" s="4" t="s">
        <v>382</v>
      </c>
    </row>
    <row r="6" spans="1:5">
      <c r="A6" s="4" t="s">
        <v>354</v>
      </c>
      <c r="C6" s="7" t="n">
        <v>0.1125</v>
      </c>
    </row>
    <row r="7" spans="1:5">
      <c r="A7" s="4" t="s">
        <v>383</v>
      </c>
      <c r="C7" s="5" t="n">
        <v>2000000</v>
      </c>
    </row>
    <row r="8" spans="1:5">
      <c r="A8" s="4" t="s">
        <v>384</v>
      </c>
      <c r="C8" s="6" t="n">
        <v>244000</v>
      </c>
    </row>
    <row r="9" spans="1:5">
      <c r="A9" s="4" t="s">
        <v>385</v>
      </c>
      <c r="C9" s="5" t="n">
        <v>81333</v>
      </c>
    </row>
    <row r="10" spans="1:5">
      <c r="A10" s="4" t="s">
        <v>386</v>
      </c>
      <c r="C10" s="6" t="n">
        <v>10000</v>
      </c>
    </row>
    <row r="11" spans="1:5">
      <c r="A11" s="4" t="s">
        <v>387</v>
      </c>
      <c r="C11" s="5" t="n">
        <v>4000000</v>
      </c>
    </row>
    <row r="12" spans="1:5">
      <c r="A12" s="4" t="s">
        <v>388</v>
      </c>
    </row>
    <row r="13" spans="1:5">
      <c r="A13" s="4" t="s">
        <v>389</v>
      </c>
      <c r="C13" s="6" t="n">
        <v>1600000</v>
      </c>
      <c r="E13" s="6" t="n">
        <v>500000</v>
      </c>
    </row>
    <row r="14" spans="1:5">
      <c r="A14" s="4" t="s">
        <v>390</v>
      </c>
      <c r="C14" s="5" t="n">
        <v>500000</v>
      </c>
    </row>
    <row r="15" spans="1:5">
      <c r="A15" s="4" t="s">
        <v>391</v>
      </c>
      <c r="C15" s="5" t="n">
        <v>225000</v>
      </c>
    </row>
    <row r="16" spans="1:5">
      <c r="A16" s="4" t="s">
        <v>392</v>
      </c>
    </row>
    <row r="17" spans="1:5">
      <c r="A17" s="4" t="s">
        <v>389</v>
      </c>
      <c r="C17" s="6" t="n">
        <v>3400000</v>
      </c>
    </row>
    <row r="18" spans="1:5">
      <c r="A18" s="4" t="s">
        <v>393</v>
      </c>
      <c r="C18" s="4" t="s">
        <v>394</v>
      </c>
    </row>
    <row r="19" spans="1:5">
      <c r="A19" s="4" t="s">
        <v>395</v>
      </c>
    </row>
    <row r="20" spans="1:5">
      <c r="A20" s="4" t="s">
        <v>396</v>
      </c>
      <c r="B20" s="6" t="n">
        <v>135000</v>
      </c>
    </row>
    <row r="21" spans="1:5">
      <c r="A21" s="4" t="s">
        <v>397</v>
      </c>
      <c r="B21" s="5"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8</v>
      </c>
      <c r="B1" s="2" t="s">
        <v>1</v>
      </c>
    </row>
    <row r="2" spans="1:2">
      <c r="B2" s="2" t="s">
        <v>399</v>
      </c>
    </row>
    <row r="3" spans="1:2">
      <c r="A3" s="4" t="s">
        <v>279</v>
      </c>
    </row>
    <row r="4" spans="1:2">
      <c r="A4" s="4" t="s">
        <v>400</v>
      </c>
      <c r="B4" s="6"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 customWidth="1" max="6" min="6" width="14"/>
  </cols>
  <sheetData>
    <row r="1" spans="1:6">
      <c r="A1" s="1" t="s">
        <v>401</v>
      </c>
      <c r="B1" s="2" t="s">
        <v>402</v>
      </c>
      <c r="C1" s="2" t="s">
        <v>403</v>
      </c>
      <c r="D1" s="2" t="s">
        <v>2</v>
      </c>
      <c r="E1" s="2" t="s">
        <v>93</v>
      </c>
      <c r="F1" s="2" t="s">
        <v>49</v>
      </c>
    </row>
    <row r="2" spans="1:6">
      <c r="A2" s="4" t="s">
        <v>404</v>
      </c>
      <c r="D2" s="6" t="n">
        <v>8723541</v>
      </c>
      <c r="F2" s="6" t="n">
        <v>8855757</v>
      </c>
    </row>
    <row r="3" spans="1:6">
      <c r="A3" s="4" t="s">
        <v>106</v>
      </c>
      <c r="D3" s="6" t="n">
        <v>-132216</v>
      </c>
      <c r="E3" s="6" t="n">
        <v>-184144</v>
      </c>
    </row>
    <row r="4" spans="1:6">
      <c r="A4" s="4" t="s">
        <v>405</v>
      </c>
    </row>
    <row r="5" spans="1:6">
      <c r="A5" s="4" t="s">
        <v>406</v>
      </c>
      <c r="B5" s="4" t="s">
        <v>407</v>
      </c>
    </row>
    <row r="6" spans="1:6">
      <c r="A6" s="4" t="s">
        <v>404</v>
      </c>
      <c r="B6" s="6" t="n">
        <v>3000000</v>
      </c>
    </row>
    <row r="7" spans="1:6">
      <c r="A7" s="4" t="s">
        <v>408</v>
      </c>
      <c r="B7" s="4" t="s">
        <v>409</v>
      </c>
    </row>
    <row r="8" spans="1:6">
      <c r="A8" s="4" t="s">
        <v>410</v>
      </c>
      <c r="B8" s="4" t="s">
        <v>411</v>
      </c>
    </row>
    <row r="9" spans="1:6">
      <c r="A9" s="4" t="s">
        <v>412</v>
      </c>
      <c r="B9" s="6" t="n">
        <v>1000000</v>
      </c>
      <c r="C9" s="6" t="n">
        <v>7000000</v>
      </c>
    </row>
    <row r="10" spans="1:6">
      <c r="A10" s="4" t="s">
        <v>413</v>
      </c>
      <c r="C10" s="4" t="s">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15</v>
      </c>
      <c r="B1" s="2" t="s">
        <v>416</v>
      </c>
      <c r="C1" s="2" t="s">
        <v>417</v>
      </c>
      <c r="D1" s="2" t="s">
        <v>418</v>
      </c>
      <c r="E1" s="2" t="s">
        <v>350</v>
      </c>
      <c r="F1" s="2" t="s">
        <v>2</v>
      </c>
      <c r="G1" s="2" t="s">
        <v>93</v>
      </c>
      <c r="H1" s="2" t="s">
        <v>49</v>
      </c>
    </row>
    <row r="2" spans="1:8">
      <c r="A2" s="4" t="s">
        <v>324</v>
      </c>
      <c r="F2" s="6" t="n">
        <v>170000</v>
      </c>
      <c r="G2" s="6" t="n">
        <v>1344949</v>
      </c>
    </row>
    <row r="3" spans="1:8">
      <c r="A3" s="4" t="s">
        <v>64</v>
      </c>
      <c r="F3" s="5" t="n">
        <v>228831</v>
      </c>
      <c r="H3" s="6" t="n">
        <v>142112</v>
      </c>
    </row>
    <row r="4" spans="1:8">
      <c r="A4" s="4" t="s">
        <v>326</v>
      </c>
    </row>
    <row r="5" spans="1:8">
      <c r="A5" s="4" t="s">
        <v>324</v>
      </c>
      <c r="E5" s="6" t="n">
        <v>170000</v>
      </c>
    </row>
    <row r="6" spans="1:8">
      <c r="A6" s="4" t="s">
        <v>419</v>
      </c>
      <c r="E6" s="5" t="n">
        <v>1000000</v>
      </c>
    </row>
    <row r="7" spans="1:8">
      <c r="A7" s="4" t="s">
        <v>356</v>
      </c>
      <c r="E7" s="8" t="n">
        <v>0.17</v>
      </c>
    </row>
    <row r="8" spans="1:8">
      <c r="A8" s="4" t="s">
        <v>367</v>
      </c>
    </row>
    <row r="9" spans="1:8">
      <c r="A9" s="4" t="s">
        <v>343</v>
      </c>
      <c r="F9" s="5" t="n">
        <v>71529</v>
      </c>
    </row>
    <row r="10" spans="1:8">
      <c r="A10" s="4" t="s">
        <v>370</v>
      </c>
      <c r="F10" s="6" t="n">
        <v>478696</v>
      </c>
    </row>
    <row r="11" spans="1:8">
      <c r="A11" s="4" t="s">
        <v>371</v>
      </c>
    </row>
    <row r="12" spans="1:8">
      <c r="A12" s="4" t="s">
        <v>365</v>
      </c>
      <c r="F12" s="8" t="n">
        <v>0.3</v>
      </c>
    </row>
    <row r="13" spans="1:8">
      <c r="A13" s="4" t="s">
        <v>372</v>
      </c>
    </row>
    <row r="14" spans="1:8">
      <c r="A14" s="4" t="s">
        <v>365</v>
      </c>
      <c r="F14" s="8" t="n">
        <v>0.6</v>
      </c>
    </row>
    <row r="15" spans="1:8">
      <c r="A15" s="4" t="s">
        <v>362</v>
      </c>
    </row>
    <row r="16" spans="1:8">
      <c r="A16" s="4" t="s">
        <v>343</v>
      </c>
      <c r="F16" s="6" t="n">
        <v>19575</v>
      </c>
    </row>
    <row r="17" spans="1:8">
      <c r="A17" s="4" t="s">
        <v>363</v>
      </c>
      <c r="F17" s="5" t="n">
        <v>75000000</v>
      </c>
    </row>
    <row r="18" spans="1:8">
      <c r="A18" s="4" t="s">
        <v>364</v>
      </c>
    </row>
    <row r="19" spans="1:8">
      <c r="A19" s="4" t="s">
        <v>365</v>
      </c>
      <c r="F19" s="8" t="n">
        <v>0.3</v>
      </c>
    </row>
    <row r="20" spans="1:8">
      <c r="A20" s="4" t="s">
        <v>366</v>
      </c>
    </row>
    <row r="21" spans="1:8">
      <c r="A21" s="4" t="s">
        <v>365</v>
      </c>
      <c r="F21" s="8" t="n">
        <v>0.65</v>
      </c>
    </row>
    <row r="22" spans="1:8">
      <c r="A22" s="4" t="s">
        <v>420</v>
      </c>
    </row>
    <row r="23" spans="1:8">
      <c r="A23" s="4" t="s">
        <v>374</v>
      </c>
      <c r="F23" s="5" t="n">
        <v>3668167</v>
      </c>
    </row>
    <row r="24" spans="1:8">
      <c r="A24" s="4" t="s">
        <v>421</v>
      </c>
    </row>
    <row r="25" spans="1:8">
      <c r="A25" s="4" t="s">
        <v>422</v>
      </c>
      <c r="D25" s="5" t="n">
        <v>6030000</v>
      </c>
    </row>
    <row r="26" spans="1:8">
      <c r="A26" s="4" t="s">
        <v>344</v>
      </c>
    </row>
    <row r="27" spans="1:8">
      <c r="A27" s="4" t="s">
        <v>324</v>
      </c>
      <c r="B27" s="6" t="n">
        <v>110000</v>
      </c>
    </row>
    <row r="28" spans="1:8">
      <c r="A28" s="4" t="s">
        <v>419</v>
      </c>
      <c r="B28" s="5" t="n">
        <v>1000000</v>
      </c>
    </row>
    <row r="29" spans="1:8">
      <c r="A29" s="4" t="s">
        <v>356</v>
      </c>
      <c r="B29" s="8" t="n">
        <v>0.11</v>
      </c>
      <c r="C29" s="8" t="n">
        <v>0.11</v>
      </c>
    </row>
    <row r="30" spans="1:8">
      <c r="A30" s="4" t="s">
        <v>64</v>
      </c>
      <c r="C30" s="6" t="n">
        <v>41863</v>
      </c>
    </row>
    <row r="31" spans="1:8">
      <c r="A31" s="4" t="s">
        <v>345</v>
      </c>
      <c r="C31" s="6" t="n">
        <v>100000</v>
      </c>
    </row>
    <row r="32" spans="1:8">
      <c r="A32" s="4" t="s">
        <v>423</v>
      </c>
    </row>
    <row r="33" spans="1:8">
      <c r="A33" s="4" t="s">
        <v>343</v>
      </c>
      <c r="D33" s="6" t="n">
        <v>50300</v>
      </c>
    </row>
    <row r="34" spans="1:8">
      <c r="A34" s="4" t="s">
        <v>370</v>
      </c>
      <c r="D34" s="6" t="n">
        <v>452700</v>
      </c>
    </row>
    <row r="35" spans="1:8">
      <c r="A35" s="4" t="s">
        <v>424</v>
      </c>
    </row>
    <row r="36" spans="1:8">
      <c r="A36" s="4" t="s">
        <v>365</v>
      </c>
      <c r="D36" s="8" t="n">
        <v>0.3</v>
      </c>
    </row>
    <row r="37" spans="1:8">
      <c r="A37" s="4" t="s">
        <v>425</v>
      </c>
    </row>
    <row r="38" spans="1:8">
      <c r="A38" s="4" t="s">
        <v>365</v>
      </c>
      <c r="D38" s="8" t="n">
        <v>0.65</v>
      </c>
    </row>
    <row r="39" spans="1:8">
      <c r="A39" s="4" t="s">
        <v>426</v>
      </c>
    </row>
    <row r="40" spans="1:8">
      <c r="A40" s="4" t="s">
        <v>374</v>
      </c>
      <c r="D40" s="5" t="n">
        <v>5030000</v>
      </c>
    </row>
    <row r="41" spans="1:8">
      <c r="A41" s="4" t="s">
        <v>363</v>
      </c>
      <c r="D41" s="5" t="n">
        <v>7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2</v>
      </c>
      <c r="B1" s="2" t="s">
        <v>1</v>
      </c>
    </row>
    <row r="2" spans="1:3">
      <c r="B2" s="2" t="s">
        <v>2</v>
      </c>
      <c r="C2" s="2" t="s">
        <v>93</v>
      </c>
    </row>
    <row r="3" spans="1:3">
      <c r="A3" s="3" t="s">
        <v>4</v>
      </c>
    </row>
    <row r="4" spans="1:3">
      <c r="A4" s="4" t="s">
        <v>94</v>
      </c>
      <c r="B4" s="6" t="n">
        <v>910676</v>
      </c>
      <c r="C4" s="6" t="n">
        <v>1315284</v>
      </c>
    </row>
    <row r="5" spans="1:3">
      <c r="A5" s="4" t="s">
        <v>95</v>
      </c>
      <c r="B5" s="5" t="n">
        <v>-624369</v>
      </c>
      <c r="C5" s="5" t="n">
        <v>-580565</v>
      </c>
    </row>
    <row r="6" spans="1:3">
      <c r="A6" s="4" t="s">
        <v>96</v>
      </c>
      <c r="B6" s="5" t="n">
        <v>286307</v>
      </c>
      <c r="C6" s="5" t="n">
        <v>734719</v>
      </c>
    </row>
    <row r="7" spans="1:3">
      <c r="A7" s="4" t="s">
        <v>97</v>
      </c>
      <c r="B7" s="5" t="n">
        <v>2267388</v>
      </c>
      <c r="C7" s="5" t="n">
        <v>4463881</v>
      </c>
    </row>
    <row r="8" spans="1:3">
      <c r="A8" s="4" t="s">
        <v>98</v>
      </c>
      <c r="B8" s="5" t="n">
        <v>-1981081</v>
      </c>
      <c r="C8" s="5" t="n">
        <v>-3729162</v>
      </c>
    </row>
    <row r="9" spans="1:3">
      <c r="A9" s="3" t="s">
        <v>99</v>
      </c>
    </row>
    <row r="10" spans="1:3">
      <c r="A10" s="4" t="s">
        <v>100</v>
      </c>
      <c r="B10" s="5" t="n">
        <v>-500410</v>
      </c>
      <c r="C10" s="5" t="n">
        <v>-1720182</v>
      </c>
    </row>
    <row r="11" spans="1:3">
      <c r="A11" s="4" t="s">
        <v>101</v>
      </c>
      <c r="B11" s="5" t="n">
        <v>0</v>
      </c>
      <c r="C11" s="5" t="n">
        <v>97861</v>
      </c>
    </row>
    <row r="12" spans="1:3">
      <c r="A12" s="4" t="s">
        <v>102</v>
      </c>
      <c r="B12" s="5" t="n">
        <v>-500410</v>
      </c>
      <c r="C12" s="5" t="n">
        <v>-1622321</v>
      </c>
    </row>
    <row r="13" spans="1:3">
      <c r="A13" s="4" t="s">
        <v>103</v>
      </c>
      <c r="B13" s="5" t="n">
        <v>-2481491</v>
      </c>
      <c r="C13" s="5" t="n">
        <v>-5351483</v>
      </c>
    </row>
    <row r="14" spans="1:3">
      <c r="A14" s="4" t="s">
        <v>104</v>
      </c>
      <c r="B14" s="5" t="n">
        <v>-57392</v>
      </c>
      <c r="C14" s="5" t="n">
        <v>0</v>
      </c>
    </row>
    <row r="15" spans="1:3">
      <c r="A15" s="4" t="s">
        <v>105</v>
      </c>
      <c r="B15" s="5" t="n">
        <v>-2538883</v>
      </c>
      <c r="C15" s="5" t="n">
        <v>-5351483</v>
      </c>
    </row>
    <row r="16" spans="1:3">
      <c r="A16" s="4" t="s">
        <v>106</v>
      </c>
      <c r="B16" s="5" t="n">
        <v>-132216</v>
      </c>
      <c r="C16" s="5" t="n">
        <v>-184144</v>
      </c>
    </row>
    <row r="17" spans="1:3">
      <c r="A17" s="4" t="s">
        <v>107</v>
      </c>
      <c r="B17" s="5" t="n">
        <v>-2406667</v>
      </c>
      <c r="C17" s="5" t="n">
        <v>-5167339</v>
      </c>
    </row>
    <row r="18" spans="1:3">
      <c r="A18" s="4" t="s">
        <v>108</v>
      </c>
      <c r="B18" s="6" t="n">
        <v>-2406667</v>
      </c>
      <c r="C18" s="6" t="n">
        <v>-5167339</v>
      </c>
    </row>
    <row r="19" spans="1:3">
      <c r="A19" s="4" t="s">
        <v>109</v>
      </c>
      <c r="B19" s="8" t="n">
        <v>-0.01</v>
      </c>
      <c r="C19" s="8" t="n">
        <v>-0.03</v>
      </c>
    </row>
    <row r="20" spans="1:3">
      <c r="A20" s="4" t="s">
        <v>110</v>
      </c>
      <c r="B20" s="5" t="n">
        <v>244036524</v>
      </c>
      <c r="C20" s="5" t="n">
        <v>175274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93</v>
      </c>
    </row>
    <row r="3" spans="1:3">
      <c r="A3" s="3" t="s">
        <v>112</v>
      </c>
    </row>
    <row r="4" spans="1:3">
      <c r="A4" s="4" t="s">
        <v>113</v>
      </c>
      <c r="B4" s="6" t="n">
        <v>-2538883</v>
      </c>
      <c r="C4" s="6" t="n">
        <v>-5351483</v>
      </c>
    </row>
    <row r="5" spans="1:3">
      <c r="A5" s="3" t="s">
        <v>114</v>
      </c>
    </row>
    <row r="6" spans="1:3">
      <c r="A6" s="4" t="s">
        <v>115</v>
      </c>
      <c r="B6" s="5" t="n">
        <v>268764</v>
      </c>
      <c r="C6" s="5" t="n">
        <v>203785</v>
      </c>
    </row>
    <row r="7" spans="1:3">
      <c r="A7" s="4" t="s">
        <v>116</v>
      </c>
      <c r="B7" s="5" t="n">
        <v>176402</v>
      </c>
      <c r="C7" s="5" t="n">
        <v>967317</v>
      </c>
    </row>
    <row r="8" spans="1:3">
      <c r="A8" s="4" t="s">
        <v>117</v>
      </c>
      <c r="B8" s="5" t="n">
        <v>51344</v>
      </c>
      <c r="C8" s="5" t="n">
        <v>7714</v>
      </c>
    </row>
    <row r="9" spans="1:3">
      <c r="A9" s="4" t="s">
        <v>118</v>
      </c>
      <c r="B9" s="5" t="n">
        <v>200382</v>
      </c>
      <c r="C9" s="5" t="n">
        <v>423562</v>
      </c>
    </row>
    <row r="10" spans="1:3">
      <c r="A10" s="4" t="s">
        <v>119</v>
      </c>
      <c r="B10" s="5" t="n">
        <v>17225</v>
      </c>
      <c r="C10" s="5" t="n">
        <v>1023134</v>
      </c>
    </row>
    <row r="11" spans="1:3">
      <c r="A11" s="3" t="s">
        <v>120</v>
      </c>
    </row>
    <row r="12" spans="1:3">
      <c r="A12" s="4" t="s">
        <v>121</v>
      </c>
      <c r="B12" s="5" t="n">
        <v>126579</v>
      </c>
      <c r="C12" s="5" t="n">
        <v>-247306</v>
      </c>
    </row>
    <row r="13" spans="1:3">
      <c r="A13" s="4" t="s">
        <v>122</v>
      </c>
      <c r="B13" s="5" t="n">
        <v>363512</v>
      </c>
      <c r="C13" s="5" t="n">
        <v>-226021</v>
      </c>
    </row>
    <row r="14" spans="1:3">
      <c r="A14" s="4" t="s">
        <v>53</v>
      </c>
      <c r="B14" s="5" t="n">
        <v>-892419</v>
      </c>
      <c r="C14" s="5" t="n">
        <v>-363901</v>
      </c>
    </row>
    <row r="15" spans="1:3">
      <c r="A15" s="4" t="s">
        <v>123</v>
      </c>
      <c r="B15" s="5" t="n">
        <v>0</v>
      </c>
      <c r="C15" s="5" t="n">
        <v>186742</v>
      </c>
    </row>
    <row r="16" spans="1:3">
      <c r="A16" s="4" t="s">
        <v>63</v>
      </c>
      <c r="B16" s="5" t="n">
        <v>-603190</v>
      </c>
      <c r="C16" s="5" t="n">
        <v>-118669</v>
      </c>
    </row>
    <row r="17" spans="1:3">
      <c r="A17" s="4" t="s">
        <v>124</v>
      </c>
      <c r="B17" s="5" t="n">
        <v>141771</v>
      </c>
      <c r="C17" s="5" t="n">
        <v>185997</v>
      </c>
    </row>
    <row r="18" spans="1:3">
      <c r="A18" s="4" t="s">
        <v>125</v>
      </c>
      <c r="B18" s="5" t="n">
        <v>57392</v>
      </c>
      <c r="C18" s="5" t="n">
        <v>0</v>
      </c>
    </row>
    <row r="19" spans="1:3">
      <c r="A19" s="4" t="s">
        <v>126</v>
      </c>
      <c r="B19" s="5" t="n">
        <v>-2631121</v>
      </c>
      <c r="C19" s="5" t="n">
        <v>-3309129</v>
      </c>
    </row>
    <row r="20" spans="1:3">
      <c r="A20" s="3" t="s">
        <v>127</v>
      </c>
    </row>
    <row r="21" spans="1:3">
      <c r="A21" s="4" t="s">
        <v>128</v>
      </c>
      <c r="B21" s="5" t="n">
        <v>-218647</v>
      </c>
      <c r="C21" s="5" t="n">
        <v>-2648106</v>
      </c>
    </row>
    <row r="22" spans="1:3">
      <c r="A22" s="4" t="s">
        <v>129</v>
      </c>
      <c r="B22" s="5" t="n">
        <v>-39027</v>
      </c>
      <c r="C22" s="5" t="n">
        <v>0</v>
      </c>
    </row>
    <row r="23" spans="1:3">
      <c r="A23" s="4" t="s">
        <v>130</v>
      </c>
      <c r="B23" s="5" t="n">
        <v>-257674</v>
      </c>
      <c r="C23" s="5" t="n">
        <v>-2648106</v>
      </c>
    </row>
    <row r="24" spans="1:3">
      <c r="A24" s="3" t="s">
        <v>131</v>
      </c>
    </row>
    <row r="25" spans="1:3">
      <c r="A25" s="4" t="s">
        <v>132</v>
      </c>
      <c r="B25" s="5" t="n">
        <v>745975</v>
      </c>
      <c r="C25" s="5" t="n">
        <v>3495669</v>
      </c>
    </row>
    <row r="26" spans="1:3">
      <c r="A26" s="4" t="s">
        <v>133</v>
      </c>
      <c r="B26" s="5" t="n">
        <v>0</v>
      </c>
      <c r="C26" s="5" t="n">
        <v>3800000</v>
      </c>
    </row>
    <row r="27" spans="1:3">
      <c r="A27" s="4" t="s">
        <v>134</v>
      </c>
      <c r="B27" s="5" t="n">
        <v>2500000</v>
      </c>
      <c r="C27" s="5" t="n">
        <v>0</v>
      </c>
    </row>
    <row r="28" spans="1:3">
      <c r="A28" s="4" t="s">
        <v>135</v>
      </c>
      <c r="B28" s="5" t="n">
        <v>-91104</v>
      </c>
      <c r="C28" s="5" t="n">
        <v>0</v>
      </c>
    </row>
    <row r="29" spans="1:3">
      <c r="A29" s="4" t="s">
        <v>136</v>
      </c>
      <c r="B29" s="5" t="n">
        <v>-175000</v>
      </c>
      <c r="C29" s="5" t="n">
        <v>0</v>
      </c>
    </row>
    <row r="30" spans="1:3">
      <c r="A30" s="4" t="s">
        <v>137</v>
      </c>
      <c r="B30" s="5" t="n">
        <v>-177522</v>
      </c>
      <c r="C30" s="5" t="n">
        <v>-258697</v>
      </c>
    </row>
    <row r="31" spans="1:3">
      <c r="A31" s="4" t="s">
        <v>138</v>
      </c>
      <c r="B31" s="5" t="n">
        <v>2802349</v>
      </c>
      <c r="C31" s="5" t="n">
        <v>7036972</v>
      </c>
    </row>
    <row r="32" spans="1:3">
      <c r="A32" s="4" t="s">
        <v>139</v>
      </c>
      <c r="B32" s="5" t="n">
        <v>-86446</v>
      </c>
      <c r="C32" s="5" t="n">
        <v>1079737</v>
      </c>
    </row>
    <row r="33" spans="1:3">
      <c r="A33" s="4" t="s">
        <v>140</v>
      </c>
      <c r="B33" s="5" t="n">
        <v>227758</v>
      </c>
      <c r="C33" s="5" t="n">
        <v>3579700</v>
      </c>
    </row>
    <row r="34" spans="1:3">
      <c r="A34" s="4" t="s">
        <v>141</v>
      </c>
      <c r="B34" s="5" t="n">
        <v>141312</v>
      </c>
      <c r="C34" s="5" t="n">
        <v>4659437</v>
      </c>
    </row>
    <row r="35" spans="1:3">
      <c r="A35" s="3" t="s">
        <v>142</v>
      </c>
    </row>
    <row r="36" spans="1:3">
      <c r="A36" s="4" t="s">
        <v>143</v>
      </c>
      <c r="B36" s="5" t="n">
        <v>170000</v>
      </c>
      <c r="C36" s="5" t="n">
        <v>1334949</v>
      </c>
    </row>
    <row r="37" spans="1:3">
      <c r="A37" s="4" t="s">
        <v>144</v>
      </c>
      <c r="B37" s="5" t="n">
        <v>213218</v>
      </c>
      <c r="C37" s="5" t="n">
        <v>0</v>
      </c>
    </row>
    <row r="38" spans="1:3">
      <c r="A38" s="4" t="s">
        <v>145</v>
      </c>
      <c r="B38" s="5" t="n">
        <v>148353</v>
      </c>
      <c r="C38" s="5" t="n">
        <v>128591</v>
      </c>
    </row>
    <row r="39" spans="1:3">
      <c r="A39" s="4" t="s">
        <v>146</v>
      </c>
      <c r="B39" s="6" t="n">
        <v>74400</v>
      </c>
      <c r="C39" s="6" t="n">
        <v>2772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3"/>
  </cols>
  <sheetData>
    <row r="1" spans="1:6">
      <c r="A1" s="1" t="s">
        <v>147</v>
      </c>
      <c r="B1" s="2" t="s">
        <v>148</v>
      </c>
      <c r="C1" s="2" t="s">
        <v>149</v>
      </c>
      <c r="D1" s="2" t="s">
        <v>150</v>
      </c>
      <c r="E1" s="2" t="s">
        <v>151</v>
      </c>
      <c r="F1" s="2" t="s">
        <v>152</v>
      </c>
    </row>
    <row r="2" spans="1:6">
      <c r="A2" s="4" t="s">
        <v>153</v>
      </c>
      <c r="B2" s="6" t="n">
        <v>16862</v>
      </c>
      <c r="C2" s="6" t="n">
        <v>70961104</v>
      </c>
      <c r="D2" s="6" t="n">
        <v>-58229235</v>
      </c>
      <c r="E2" s="6" t="n">
        <v>2882990</v>
      </c>
      <c r="F2" s="6" t="n">
        <v>15631721</v>
      </c>
    </row>
    <row r="3" spans="1:6">
      <c r="A3" s="4" t="s">
        <v>154</v>
      </c>
      <c r="B3" s="5" t="n">
        <v>168616855</v>
      </c>
    </row>
    <row r="4" spans="1:6">
      <c r="A4" s="4" t="s">
        <v>155</v>
      </c>
      <c r="B4" s="6" t="n">
        <v>538</v>
      </c>
      <c r="C4" s="5" t="n">
        <v>1344411</v>
      </c>
      <c r="D4" s="4" t="s">
        <v>156</v>
      </c>
      <c r="E4" s="4" t="s">
        <v>156</v>
      </c>
      <c r="F4" s="5" t="n">
        <v>1344949</v>
      </c>
    </row>
    <row r="5" spans="1:6">
      <c r="A5" s="4" t="s">
        <v>157</v>
      </c>
      <c r="B5" s="5" t="n">
        <v>5379798</v>
      </c>
    </row>
    <row r="6" spans="1:6">
      <c r="A6" s="4" t="s">
        <v>158</v>
      </c>
      <c r="B6" s="6" t="n">
        <v>1100</v>
      </c>
      <c r="C6" s="5" t="n">
        <v>3494569</v>
      </c>
      <c r="D6" s="4" t="s">
        <v>156</v>
      </c>
      <c r="E6" s="4" t="s">
        <v>156</v>
      </c>
      <c r="F6" s="5" t="n">
        <v>3495669</v>
      </c>
    </row>
    <row r="7" spans="1:6">
      <c r="A7" s="4" t="s">
        <v>159</v>
      </c>
      <c r="B7" s="5" t="n">
        <v>11001750</v>
      </c>
    </row>
    <row r="8" spans="1:6">
      <c r="A8" s="4" t="s">
        <v>160</v>
      </c>
      <c r="B8" s="6" t="n">
        <v>105</v>
      </c>
      <c r="C8" s="5" t="n">
        <v>607907</v>
      </c>
      <c r="D8" s="4" t="s">
        <v>156</v>
      </c>
      <c r="E8" s="4" t="s">
        <v>156</v>
      </c>
      <c r="F8" s="5" t="n">
        <v>608012</v>
      </c>
    </row>
    <row r="9" spans="1:6">
      <c r="A9" s="4" t="s">
        <v>161</v>
      </c>
      <c r="B9" s="5" t="n">
        <v>1053088</v>
      </c>
    </row>
    <row r="10" spans="1:6">
      <c r="A10" s="4" t="s">
        <v>162</v>
      </c>
      <c r="B10" s="4" t="s">
        <v>156</v>
      </c>
      <c r="C10" s="5" t="n">
        <v>359304</v>
      </c>
      <c r="D10" s="4" t="s">
        <v>156</v>
      </c>
      <c r="E10" s="4" t="s">
        <v>156</v>
      </c>
      <c r="F10" s="5" t="n">
        <v>359304</v>
      </c>
    </row>
    <row r="11" spans="1:6">
      <c r="A11" s="4" t="s">
        <v>163</v>
      </c>
      <c r="B11" s="4" t="s">
        <v>156</v>
      </c>
      <c r="C11" s="4" t="s">
        <v>156</v>
      </c>
      <c r="D11" s="4" t="s">
        <v>156</v>
      </c>
      <c r="E11" s="5" t="n">
        <v>3800000</v>
      </c>
      <c r="F11" s="5" t="n">
        <v>3800000</v>
      </c>
    </row>
    <row r="12" spans="1:6">
      <c r="A12" s="4" t="s">
        <v>164</v>
      </c>
      <c r="B12" s="4" t="s">
        <v>156</v>
      </c>
      <c r="C12" s="5" t="n">
        <v>2772767</v>
      </c>
      <c r="D12" s="5" t="n">
        <v>-2772767</v>
      </c>
      <c r="E12" s="4" t="s">
        <v>156</v>
      </c>
      <c r="F12" s="4" t="s">
        <v>156</v>
      </c>
    </row>
    <row r="13" spans="1:6">
      <c r="A13" s="4" t="s">
        <v>165</v>
      </c>
      <c r="B13" s="4" t="s">
        <v>156</v>
      </c>
      <c r="C13" s="4" t="s">
        <v>156</v>
      </c>
      <c r="D13" s="5" t="n">
        <v>-5167339</v>
      </c>
      <c r="E13" s="4" t="s">
        <v>156</v>
      </c>
      <c r="F13" s="5" t="n">
        <v>-5167339</v>
      </c>
    </row>
    <row r="14" spans="1:6">
      <c r="A14" s="4" t="s">
        <v>166</v>
      </c>
      <c r="B14" s="4" t="s">
        <v>156</v>
      </c>
      <c r="C14" s="4" t="s">
        <v>156</v>
      </c>
      <c r="D14" s="4" t="s">
        <v>156</v>
      </c>
      <c r="E14" s="5" t="n">
        <v>-184144</v>
      </c>
      <c r="F14" s="5" t="n">
        <v>-184144</v>
      </c>
    </row>
    <row r="15" spans="1:6">
      <c r="A15" s="4" t="s">
        <v>167</v>
      </c>
      <c r="B15" s="6" t="n">
        <v>18605</v>
      </c>
      <c r="C15" s="5" t="n">
        <v>79540062</v>
      </c>
      <c r="D15" s="5" t="n">
        <v>-66169341</v>
      </c>
      <c r="E15" s="5" t="n">
        <v>6498846</v>
      </c>
      <c r="F15" s="5" t="n">
        <v>19888172</v>
      </c>
    </row>
    <row r="16" spans="1:6">
      <c r="A16" s="4" t="s">
        <v>168</v>
      </c>
      <c r="B16" s="5" t="n">
        <v>186051491</v>
      </c>
    </row>
    <row r="17" spans="1:6">
      <c r="A17" s="4" t="s">
        <v>169</v>
      </c>
      <c r="B17" s="6" t="n">
        <v>24063</v>
      </c>
      <c r="C17" s="5" t="n">
        <v>93020015</v>
      </c>
      <c r="D17" s="5" t="n">
        <v>-84743836</v>
      </c>
      <c r="E17" s="5" t="n">
        <v>8855757</v>
      </c>
      <c r="F17" s="5" t="n">
        <v>17155999</v>
      </c>
    </row>
    <row r="18" spans="1:6">
      <c r="A18" s="4" t="s">
        <v>170</v>
      </c>
      <c r="B18" s="5" t="n">
        <v>240627102</v>
      </c>
    </row>
    <row r="19" spans="1:6">
      <c r="A19" s="4" t="s">
        <v>155</v>
      </c>
      <c r="B19" s="6" t="n">
        <v>100</v>
      </c>
      <c r="C19" s="5" t="n">
        <v>169900</v>
      </c>
      <c r="D19" s="4" t="s">
        <v>156</v>
      </c>
      <c r="E19" s="4" t="s">
        <v>156</v>
      </c>
      <c r="F19" s="5" t="n">
        <v>170000</v>
      </c>
    </row>
    <row r="20" spans="1:6">
      <c r="A20" s="4" t="s">
        <v>157</v>
      </c>
      <c r="B20" s="5" t="n">
        <v>1000000</v>
      </c>
    </row>
    <row r="21" spans="1:6">
      <c r="A21" s="4" t="s">
        <v>158</v>
      </c>
      <c r="B21" s="6" t="n">
        <v>196</v>
      </c>
      <c r="C21" s="5" t="n">
        <v>175979</v>
      </c>
      <c r="D21" s="4" t="s">
        <v>156</v>
      </c>
      <c r="E21" s="4" t="s">
        <v>156</v>
      </c>
      <c r="F21" s="5" t="n">
        <v>176175</v>
      </c>
    </row>
    <row r="22" spans="1:6">
      <c r="A22" s="4" t="s">
        <v>159</v>
      </c>
      <c r="B22" s="5" t="n">
        <v>1957500</v>
      </c>
    </row>
    <row r="23" spans="1:6">
      <c r="A23" s="4" t="s">
        <v>162</v>
      </c>
      <c r="B23" s="4" t="s">
        <v>156</v>
      </c>
      <c r="C23" s="5" t="n">
        <v>176402</v>
      </c>
      <c r="D23" s="4" t="s">
        <v>156</v>
      </c>
      <c r="E23" s="4" t="s">
        <v>156</v>
      </c>
      <c r="F23" s="5" t="n">
        <v>176402</v>
      </c>
    </row>
    <row r="24" spans="1:6">
      <c r="A24" s="4" t="s">
        <v>171</v>
      </c>
      <c r="B24" s="6" t="n">
        <v>367</v>
      </c>
      <c r="C24" s="5" t="n">
        <v>478329</v>
      </c>
      <c r="D24" s="4" t="s">
        <v>156</v>
      </c>
      <c r="E24" s="4" t="s">
        <v>156</v>
      </c>
      <c r="F24" s="5" t="n">
        <v>478696</v>
      </c>
    </row>
    <row r="25" spans="1:6">
      <c r="A25" s="4" t="s">
        <v>172</v>
      </c>
      <c r="B25" s="5" t="n">
        <v>3668167</v>
      </c>
    </row>
    <row r="26" spans="1:6">
      <c r="A26" s="4" t="s">
        <v>173</v>
      </c>
      <c r="B26" s="6" t="n">
        <v>-40</v>
      </c>
      <c r="C26" s="5" t="n">
        <v>40</v>
      </c>
      <c r="D26" s="4" t="s">
        <v>156</v>
      </c>
      <c r="E26" s="4" t="s">
        <v>156</v>
      </c>
      <c r="F26" s="4" t="s">
        <v>156</v>
      </c>
    </row>
    <row r="27" spans="1:6">
      <c r="A27" s="4" t="s">
        <v>174</v>
      </c>
      <c r="B27" s="5" t="n">
        <v>-400000</v>
      </c>
    </row>
    <row r="28" spans="1:6">
      <c r="A28" s="4" t="s">
        <v>164</v>
      </c>
      <c r="B28" s="4" t="s">
        <v>156</v>
      </c>
      <c r="C28" s="5" t="n">
        <v>74400</v>
      </c>
      <c r="D28" s="5" t="n">
        <v>-74400</v>
      </c>
      <c r="E28" s="4" t="s">
        <v>156</v>
      </c>
      <c r="F28" s="4" t="s">
        <v>156</v>
      </c>
    </row>
    <row r="29" spans="1:6">
      <c r="A29" s="4" t="s">
        <v>175</v>
      </c>
      <c r="B29" s="4" t="s">
        <v>156</v>
      </c>
      <c r="C29" s="4" t="s">
        <v>156</v>
      </c>
      <c r="D29" s="5" t="n">
        <v>-7551</v>
      </c>
      <c r="E29" s="4" t="s">
        <v>156</v>
      </c>
      <c r="F29" s="5" t="n">
        <v>-7551</v>
      </c>
    </row>
    <row r="30" spans="1:6">
      <c r="A30" s="4" t="s">
        <v>165</v>
      </c>
      <c r="B30" s="4" t="s">
        <v>156</v>
      </c>
      <c r="C30" s="4" t="s">
        <v>156</v>
      </c>
      <c r="D30" s="5" t="n">
        <v>-2406667</v>
      </c>
      <c r="E30" s="4" t="s">
        <v>156</v>
      </c>
      <c r="F30" s="5" t="n">
        <v>-2406667</v>
      </c>
    </row>
    <row r="31" spans="1:6">
      <c r="A31" s="4" t="s">
        <v>166</v>
      </c>
      <c r="B31" s="4" t="s">
        <v>156</v>
      </c>
      <c r="C31" s="4" t="s">
        <v>156</v>
      </c>
      <c r="D31" s="4" t="s">
        <v>156</v>
      </c>
      <c r="E31" s="5" t="n">
        <v>-132216</v>
      </c>
      <c r="F31" s="5" t="n">
        <v>-132216</v>
      </c>
    </row>
    <row r="32" spans="1:6">
      <c r="A32" s="4" t="s">
        <v>176</v>
      </c>
      <c r="B32" s="6" t="n">
        <v>24686</v>
      </c>
      <c r="C32" s="6" t="n">
        <v>94095065</v>
      </c>
      <c r="D32" s="6" t="n">
        <v>-87232454</v>
      </c>
      <c r="E32" s="6" t="n">
        <v>8723541</v>
      </c>
      <c r="F32" s="6" t="n">
        <v>15610838</v>
      </c>
    </row>
    <row r="33" spans="1:6">
      <c r="A33" s="4" t="s">
        <v>177</v>
      </c>
      <c r="B33" s="5" t="n">
        <v>246852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15:35Z</dcterms:created>
  <dcterms:modified xmlns:dcterms="http://purl.org/dc/terms/" xmlns:xsi="http://www.w3.org/2001/XMLSchema-instance" xsi:type="dcterms:W3CDTF">2019-08-15T17:15:35Z</dcterms:modified>
</cp:coreProperties>
</file>